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usiness Operations" sheetId="7" state="visible" r:id="rId7"/>
    <sheet xmlns:r="http://schemas.openxmlformats.org/officeDocument/2006/relationships" name="Discontinued Operations" sheetId="8" state="visible" r:id="rId8"/>
    <sheet xmlns:r="http://schemas.openxmlformats.org/officeDocument/2006/relationships" name="Restricted Cash" sheetId="9" state="visible" r:id="rId9"/>
    <sheet xmlns:r="http://schemas.openxmlformats.org/officeDocument/2006/relationships" name="Shareholders' Equity" sheetId="10" state="visible" r:id="rId10"/>
    <sheet xmlns:r="http://schemas.openxmlformats.org/officeDocument/2006/relationships" name="Revenue Recognition and Account"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Financial Information by Segmen" sheetId="17" state="visible" r:id="rId17"/>
    <sheet xmlns:r="http://schemas.openxmlformats.org/officeDocument/2006/relationships" name="Discontinued Operations (Tables" sheetId="18" state="visible" r:id="rId18"/>
    <sheet xmlns:r="http://schemas.openxmlformats.org/officeDocument/2006/relationships" name="Revenue Recognition and Accou19" sheetId="19" state="visible" r:id="rId19"/>
    <sheet xmlns:r="http://schemas.openxmlformats.org/officeDocument/2006/relationships" name="Goodwill and Intangible Assets " sheetId="20" state="visible" r:id="rId20"/>
    <sheet xmlns:r="http://schemas.openxmlformats.org/officeDocument/2006/relationships" name="Long-Term Debt (Tables)" sheetId="21" state="visible" r:id="rId21"/>
    <sheet xmlns:r="http://schemas.openxmlformats.org/officeDocument/2006/relationships" name="Commitments and Contingencies (" sheetId="22" state="visible" r:id="rId22"/>
    <sheet xmlns:r="http://schemas.openxmlformats.org/officeDocument/2006/relationships" name="Financial Information by Segm23" sheetId="23" state="visible" r:id="rId23"/>
    <sheet xmlns:r="http://schemas.openxmlformats.org/officeDocument/2006/relationships" name="Business Operations - Additiona" sheetId="24" state="visible" r:id="rId24"/>
    <sheet xmlns:r="http://schemas.openxmlformats.org/officeDocument/2006/relationships" name="Discontinued Operations - Sched" sheetId="25" state="visible" r:id="rId25"/>
    <sheet xmlns:r="http://schemas.openxmlformats.org/officeDocument/2006/relationships" name="Discontinued Operations - Addit" sheetId="26" state="visible" r:id="rId26"/>
    <sheet xmlns:r="http://schemas.openxmlformats.org/officeDocument/2006/relationships" name="Discontinued Operations - Compo" sheetId="27" state="visible" r:id="rId27"/>
    <sheet xmlns:r="http://schemas.openxmlformats.org/officeDocument/2006/relationships" name="Restricted Cash - Additional In" sheetId="28" state="visible" r:id="rId28"/>
    <sheet xmlns:r="http://schemas.openxmlformats.org/officeDocument/2006/relationships" name="Shareholders' Equity - Addition" sheetId="29" state="visible" r:id="rId29"/>
    <sheet xmlns:r="http://schemas.openxmlformats.org/officeDocument/2006/relationships" name="Revenue Recognition and Accou30" sheetId="30" state="visible" r:id="rId30"/>
    <sheet xmlns:r="http://schemas.openxmlformats.org/officeDocument/2006/relationships" name="Revenue Recognition and Accou31" sheetId="31" state="visible" r:id="rId31"/>
    <sheet xmlns:r="http://schemas.openxmlformats.org/officeDocument/2006/relationships" name="Revenue Recognition and Accou32" sheetId="32" state="visible" r:id="rId32"/>
    <sheet xmlns:r="http://schemas.openxmlformats.org/officeDocument/2006/relationships" name="Revenue Recognition and Accou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Long-Term Debt - Summary of Lon" sheetId="37" state="visible" r:id="rId37"/>
    <sheet xmlns:r="http://schemas.openxmlformats.org/officeDocument/2006/relationships" name="Long-Term Debt (Trace RDA Loan " sheetId="38" state="visible" r:id="rId38"/>
    <sheet xmlns:r="http://schemas.openxmlformats.org/officeDocument/2006/relationships" name="Long-Term Debt (SHPP RDA Loan) " sheetId="39" state="visible" r:id="rId39"/>
    <sheet xmlns:r="http://schemas.openxmlformats.org/officeDocument/2006/relationships" name="Long-Term Debt (Carmichael Note" sheetId="40" state="visible" r:id="rId40"/>
    <sheet xmlns:r="http://schemas.openxmlformats.org/officeDocument/2006/relationships" name="Long-Term Debt - Summary of Lin" sheetId="41" state="visible" r:id="rId41"/>
    <sheet xmlns:r="http://schemas.openxmlformats.org/officeDocument/2006/relationships" name="Income Taxes - Additional Infor"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Related Party Transactions - Ad" sheetId="45" state="visible" r:id="rId45"/>
    <sheet xmlns:r="http://schemas.openxmlformats.org/officeDocument/2006/relationships" name="Financial Information by Segm46" sheetId="46" state="visible" r:id="rId46"/>
    <sheet xmlns:r="http://schemas.openxmlformats.org/officeDocument/2006/relationships" name="Financial Information by Segm47" sheetId="47" state="visible" r:id="rId47"/>
  </sheets>
  <definedNames/>
  <calcPr calcId="124519" fullCalcOnLoad="1"/>
</workbook>
</file>

<file path=xl/sharedStrings.xml><?xml version="1.0" encoding="utf-8"?>
<sst xmlns="http://schemas.openxmlformats.org/spreadsheetml/2006/main" uniqueCount="397">
  <si>
    <t>Document and Entity Information - shares</t>
  </si>
  <si>
    <t>9 Months Ended</t>
  </si>
  <si>
    <t>Mar. 31, 2017</t>
  </si>
  <si>
    <t>May 11, 2017</t>
  </si>
  <si>
    <t>Document And Entity Information [Abstract]</t>
  </si>
  <si>
    <t>Document Type</t>
  </si>
  <si>
    <t>10-Q</t>
  </si>
  <si>
    <t>Amendment Flag</t>
  </si>
  <si>
    <t>false</t>
  </si>
  <si>
    <t>Document Period End Date</t>
  </si>
  <si>
    <t>Mar. 31,
		2017</t>
  </si>
  <si>
    <t>Document Fiscal Year Focus</t>
  </si>
  <si>
    <t>Document Fiscal Period Focus</t>
  </si>
  <si>
    <t>Q3</t>
  </si>
  <si>
    <t>Trading Symbol</t>
  </si>
  <si>
    <t>SSY</t>
  </si>
  <si>
    <t>Entity Registrant Name</t>
  </si>
  <si>
    <t>SUNLINK HEALTH SYSTEMS INC</t>
  </si>
  <si>
    <t>Entity Central Index Key</t>
  </si>
  <si>
    <t>Current Fiscal Year End Date</t>
  </si>
  <si>
    <t>--06-30</t>
  </si>
  <si>
    <t>Entity Filer Category</t>
  </si>
  <si>
    <t>Smaller Reporting Company</t>
  </si>
  <si>
    <t>Entity Common Stock, Shares Outstanding</t>
  </si>
  <si>
    <t>Condensed Consolidated Balance Sheets - USD ($) $ in Thousands</t>
  </si>
  <si>
    <t>Jun. 30, 2016</t>
  </si>
  <si>
    <t>Current Assets:</t>
  </si>
  <si>
    <t>Cash and cash equivalents</t>
  </si>
  <si>
    <t>Restricted cash</t>
  </si>
  <si>
    <t>Receivables - net</t>
  </si>
  <si>
    <t>Inventory</t>
  </si>
  <si>
    <t>Deferred income tax asset</t>
  </si>
  <si>
    <t>Current assets held for sale</t>
  </si>
  <si>
    <t>Prepaid expense and other assets</t>
  </si>
  <si>
    <t>Total current assets</t>
  </si>
  <si>
    <t>Property, plant and equipment, at cost</t>
  </si>
  <si>
    <t>Less accumulated depreciation</t>
  </si>
  <si>
    <t>Property, plant and equipment - net</t>
  </si>
  <si>
    <t>Noncurrent Assets:</t>
  </si>
  <si>
    <t>Intangible assets - net</t>
  </si>
  <si>
    <t>Goodwill</t>
  </si>
  <si>
    <t>Noncurrent assets held for sale</t>
  </si>
  <si>
    <t>Other noncurrent assets</t>
  </si>
  <si>
    <t>Total noncurrent assets</t>
  </si>
  <si>
    <t>TOTAL ASSETS</t>
  </si>
  <si>
    <t>Current liabilities:</t>
  </si>
  <si>
    <t>Accounts payable</t>
  </si>
  <si>
    <t>Current maturities of long-term debt</t>
  </si>
  <si>
    <t>Accrued payroll and related taxes</t>
  </si>
  <si>
    <t>Due to third party payors</t>
  </si>
  <si>
    <t>Current liabilities held for sale</t>
  </si>
  <si>
    <t>Other accrued expenses</t>
  </si>
  <si>
    <t>Total current liabilities</t>
  </si>
  <si>
    <t>Long-Term Liabilities</t>
  </si>
  <si>
    <t>Long-term debt, net of debt issuance costs</t>
  </si>
  <si>
    <t>Noncurrent liability for professional liability risks</t>
  </si>
  <si>
    <t>Other noncurrent liabilities</t>
  </si>
  <si>
    <t>Total long-term liabilities</t>
  </si>
  <si>
    <t>Commitment and Contingencies</t>
  </si>
  <si>
    <t xml:space="preserve"> </t>
  </si>
  <si>
    <t>Shareholders' Equity</t>
  </si>
  <si>
    <t>Preferred Shares, authorized and unissued, 2,000 shares</t>
  </si>
  <si>
    <t>Common Shares, without par value: Issued and outstanding, 9,163 shares at March 31, 2017 and 9,444 at June 30, 2016</t>
  </si>
  <si>
    <t>Additional paid-in capital</t>
  </si>
  <si>
    <t>Retained earnings</t>
  </si>
  <si>
    <t>Accumulated other comprehensive loss</t>
  </si>
  <si>
    <t>Total Shareholders' Equity</t>
  </si>
  <si>
    <t>TOTAL LIABILITIES AND SHAREHOLDERS' EQUITY</t>
  </si>
  <si>
    <t>Condensed Consolidated Balance Sheets (Parenthetical) - $ / shares</t>
  </si>
  <si>
    <t>Statement of Financial Position [Abstract]</t>
  </si>
  <si>
    <t>Preferred shares, authorized</t>
  </si>
  <si>
    <t>Preferred shares, unissued</t>
  </si>
  <si>
    <t>Common shares, without par value</t>
  </si>
  <si>
    <t>Common shares, issued</t>
  </si>
  <si>
    <t>Common shares, outstanding</t>
  </si>
  <si>
    <t>Condensed Consolidated Statements of Operations and Comprehensive Earnings (Loss) (Unaudited) - USD ($) shares in Thousands, $ in Thousands</t>
  </si>
  <si>
    <t>3 Months Ended</t>
  </si>
  <si>
    <t>Mar. 31, 2016</t>
  </si>
  <si>
    <t>Income Statement [Abstract]</t>
  </si>
  <si>
    <t>Operating revenues (net of contractual allowances)</t>
  </si>
  <si>
    <t>Less provision for bad debts of Healthcare Facilities Segment</t>
  </si>
  <si>
    <t>Net revenues</t>
  </si>
  <si>
    <t>Costs and Expenses</t>
  </si>
  <si>
    <t>Cost of goods sold</t>
  </si>
  <si>
    <t>Salaries, wages and benefits</t>
  </si>
  <si>
    <t>Provision for bad debts of Specialty Pharmacy Segment</t>
  </si>
  <si>
    <t>Supplies</t>
  </si>
  <si>
    <t>Purchased services</t>
  </si>
  <si>
    <t>Other operating expenses</t>
  </si>
  <si>
    <t>Rent and lease expense</t>
  </si>
  <si>
    <t>Depreciation and amortization</t>
  </si>
  <si>
    <t>Operating Loss</t>
  </si>
  <si>
    <t>Other Income, (Expense):</t>
  </si>
  <si>
    <t>Gain on sale of assets</t>
  </si>
  <si>
    <t>Loss on extinguishment of debt - net</t>
  </si>
  <si>
    <t>Interest expense - net</t>
  </si>
  <si>
    <t>Earnings (Loss) from Continuing Operations before income taxes</t>
  </si>
  <si>
    <t>Income tax expense (benefit)</t>
  </si>
  <si>
    <t>Earnings (Loss) from Continuing Operations</t>
  </si>
  <si>
    <t>Earnings (Loss) from Discontinued Operations, net of tax</t>
  </si>
  <si>
    <t>Net Earnings (Loss)</t>
  </si>
  <si>
    <t>Other comprehensive income</t>
  </si>
  <si>
    <t>Comprehensive Earnings (Loss)</t>
  </si>
  <si>
    <t>Continuing Operations:</t>
  </si>
  <si>
    <t>Basic</t>
  </si>
  <si>
    <t>Diluted</t>
  </si>
  <si>
    <t>Discontinued Operations:</t>
  </si>
  <si>
    <t>Net Earnings (Loss):</t>
  </si>
  <si>
    <t>Weighted-Average Common Shares Outstanding:</t>
  </si>
  <si>
    <t>Condensed Consolidated Statements of Cash Flows (Unaudited) - USD ($) $ in Thousands</t>
  </si>
  <si>
    <t>Statement of Cash Flows [Abstract]</t>
  </si>
  <si>
    <t>Net Cash Used in Operating Activities</t>
  </si>
  <si>
    <t>Cash Flows from Investing Activities:</t>
  </si>
  <si>
    <t>Proceeds from sale of Chestatee</t>
  </si>
  <si>
    <t>Proceeds from sale of medical office building and other assets</t>
  </si>
  <si>
    <t>Expenditures for property, plant and equipment - continuing operations</t>
  </si>
  <si>
    <t>Expenditures for property, plant and equipment - discontinued operations</t>
  </si>
  <si>
    <t>Net Cash Provided by (Used in) Investing Activities</t>
  </si>
  <si>
    <t>Cash Flows from Financing Activities:</t>
  </si>
  <si>
    <t>Payments on long-term debt - continuing operation</t>
  </si>
  <si>
    <t>Repurchase of common shares</t>
  </si>
  <si>
    <t>Deposit of restricted cash</t>
  </si>
  <si>
    <t>Net Cash Used in Financing Activities</t>
  </si>
  <si>
    <t>Net increase (decrease) in Cash and Cash Equivalents</t>
  </si>
  <si>
    <t>Cash and Cash Equivalents Beginning of Period</t>
  </si>
  <si>
    <t>Cash and Cash Equivalents End of Period</t>
  </si>
  <si>
    <t>Cash Paid for:</t>
  </si>
  <si>
    <t>Interest</t>
  </si>
  <si>
    <t>Income taxes</t>
  </si>
  <si>
    <t>Basis of Presentation</t>
  </si>
  <si>
    <t>Organization, Consolidation and Presentation of Financial Statements [Abstract]</t>
  </si>
  <si>
    <t>Note 1. –Basis of Presentation
The accompanying unaudited Condensed Consolidated Financial
Statements as of March 31, 2017 and for the three and nine
month periods ended March 31, 2017 and 2016 have been prepared
in accordance with Rule 10-01 S-X 10-K</t>
  </si>
  <si>
    <t>Business Operations</t>
  </si>
  <si>
    <t>Note 2. – Business Operations
Business Operations
SunLink owns businesses which are providers of healthcare services
in certain non-urban
• The Healthcare Facilities Segments,
which is composed of:
• A subsidiary which owns and
operates an 84-licensed-bed, 18-bed 66-bed
• A subsidiary which owns and operates
a 100-bed
• A subsidiary which owns a medical
office building and approximately two acres of unimproved land in
Dahlonega, Georgia and a subsidiary which owns approximately 12
acres of unimproved land in Fulton, Missouri.
• A subsidiary which owns a closed
hospital building and a medical office building in Clanton,
Alabama, a portion of which is currently rented to an unaffiliated
healthcare provider.
• The Specialty Pharmacy Segment, which
is composed of four operational areas:
• Pharmacy products and services which
are conducted in rural markets at three locations in
Louisiana;
• Institutional pharmacy services
consisting of the provision of specialty and non-specialty
• Specialty pharmacy services; and
• Durable medical equipment consisting
primarily of products for nursing homes and patient-administered
home care.
SunLink subsidiaries have conducted the healthcare facilities
business since 2001 and the specialty pharmacy operations since
2008. Our Specialty Pharmacy Segment currently is operated through
Carmichael’s Cashway Pharmacy, Inc.
(“Carmichael”), a subsidiary of our SunLink ScriptsRx,
LLC subsidiary.
The business strategy of SunLink is to focus its efforts on
improving internal operations of the existing pharmacy business and
healthcare facilities subsidiaries and on the sale or disposition
of its subsidiaries’ underperforming assets. The Company
considers the disposition of business segments, facilities and
operations based on a variety of factors in addition to
under-performance, including asset values, return on investments
and competition from existing and potential competitors, capital
improvement needs, the prevailing reimbursement environment under
various Federal and state programs (e.g., Medicare and Medicaid)
and by private payors, corporate strategy and other corporate
objectives. The Company also is considering potential upgrades and
improvements to certain of its healthcare facilities. The Company
believes certain facilities in its Healthcare Facilities Segment as
well as its Speciality Pharmacy Segment continue to under-perform,
and the Company has engaged advisors to assist it in evaluating the
possible sale of its specialty pharmacy business lines. The Company
has used cash proceeds from recent dispositions of assets to pay
off certain liabilities and to repurchase common shares in a tender
offer completed in February 2017. The Company may use a portion of
its existing cash, as well as any net proceeds from future
dispositions, if any, to prepay debt, return capital to
shareholders including through potential public or private
purchases of share, make improvements to existing facilities, and
for other general corporate purposes. There can be no assurance
that any further dispositions, if any, will be authorized by the
Company’s Board of Directors or, if authorized, that any such
transactions will be completed or, if completed, will result in net
cash proceeds to the Company on a before or after tax basis.
Throughout these notes to the consolidated financial statements,
SunLink Health Systems, Inc., and its consolidated subsidiaries are
referred to on a collective basis as “SunLink”,
“we”, “our”, “ours”,
“us” or the “Company.” This drafting style
is not meant to indicate that SunLink Health Systems, Inc. or any
particular subsidiary of SunLink Health Systems, Inc. owns or
operates any asset, business, or property. The Trace Hospital,
pharmacy operations and businesses described in this filing are
owned and operated by distinct and indirect subsidiaries of SunLink
Health System, Inc.</t>
  </si>
  <si>
    <t>Discontinued Operations</t>
  </si>
  <si>
    <t>Discontinued Operations and Disposal Groups [Abstract]</t>
  </si>
  <si>
    <t>Note 3. – Discontinued Operations
All of the businesses discussed in the note below are reported as
discontinued operations and the condensed consolidated financial
statements for all prior periods have been adjusted to reflect this
presentation.
Results for all of the businesses included in discontinued
operations are presented in the following table:
Three Months Ended Nine Months
Ended
March 31, March 31,
2017 2016 2017 2016
Net Revenues:
Chestatee Hospital $
— $ 3,771 $ 2,369 $ 11,357
Other Sold Hospitals (68 ) 17 (288 ) 148
$ (68 ) $ 3,788 $ 2,081 $ 11,505
Earnings (Loss) before income taxes:
Chestatee Hospital $ (104 ) $ (322 ) $ 83 $ (1,432 )
Other Sold Hospitals (69 ) (85 ) (304 ) (219 )
Life sciences and engineering (37 ) (36 ) (112 ) (107 )
Gain on sale of Chestatee Hospital 0 0 7,270 0
Earnings (Loss) before income taxes (210 ) (443 ) 6,937 (1,758 )
Income tax expense (benefit) (75 ) 0 2,650 0
Earnings (Loss) from discontinued operations $ (135 ) $ (443 ) $ 4,287 $ (1,758 )
Chestatee Hospital pre-tax
Other Sold Hospitals
Life Sciences and Engineering Segment
The components of pension expense for the three and nine months
ended March 31, 2017 and 2016, respectively, were as
follows:
Three Months Ended
Nine Months Ended
March 31, March 31,
2017 2016 2017 2016
Interest Cost $ 13 $ 16 $ 39 $ 48
Expected return on assets (8 ) (8 ) (24 ) (24 )
Amortization of prior service cost 32 28 97 83
Net pension expense $ 37 $ 36 $ 112 $ 107
SunLink contributed $105 to the plan in the nine months ended
March 31, 2017 and expects to contribute an additional $35
during the last quarter of the fiscal year ending June 30,
2017.</t>
  </si>
  <si>
    <t>Restricted Cash</t>
  </si>
  <si>
    <t>Receivables [Abstract]</t>
  </si>
  <si>
    <t>Note 4. – Restricted Cash
Under an Fourth Amendment to the Trace RDA Loan (see Note 8.
Long-Term Debt) a deposit of $1,000 into an interest bearing
blocked account was made with the lender and certain financial
covenants were modified. The deposit, which was made on
January 13, 2017, will remain in the blocked account until
compliance is achieved with respect to financial covenants in
effect prior to the Amendment or until November 15, 2017, when
the modified financial covenants will revert back to the
pre-modification</t>
  </si>
  <si>
    <t>Equity [Abstract]</t>
  </si>
  <si>
    <t>Note 5. – Shareholders’ Equity
Common Share Purchase Tender Offer –
Charter Amendments to Protect Net Operating
Losses –
Tax Benefits Protection Rights Plan –
Stock-Based Compensation
For the three months ended March 31, 2017 and 2016, the
Company recognized $5 and $10, respectively, in stock based
compensation for options issued to employees and directors of the
Company. For the nine months ended March 31, 2017 and 2016,
the Company recognized $59 and $49, respectively, in stock based
compensation for options issued to employees and directors of the
Company. The fair value of the share options granted was estimated
using the Black-Scholes option pricing model. There were 72,000 and
30,000 share options granted under the 2011 Director Stock Option
Plan during the nine months ended March 31, 2017 and 2016,
respectively. There were 45,000 share options granted under the
2005 Equity Incentive Plan during the nine months ended
March 31, 2016.</t>
  </si>
  <si>
    <t>Revenue Recognition and Accounts Receivables</t>
  </si>
  <si>
    <t>Note 6. – Revenue Recognition and Accounts
Receivables
The Company’s subsidiaries recognize revenues in the period
in which services are provided. Accounts receivable primarily
consist of amounts due from third-party payors and patients. The
Company’s subsidiaries’ ability to collect outstanding
receivables is critical to their results of operations and cash
flows. Amounts the Company’s subsidiaries receive for
treatment of patients covered by governmental programs such as
Medicare and Medicaid and other third-party payors such as health
maintenance organizations (“HMOs”), preferred provider
organizations (“PPOs”) and other private insurers are
generally less than the Company’s subsidiaries’
established billing rates. Additionally, to provide for accounts
receivable that could become uncollectible in the future an
allowance for doubtful accounts is established to reduce the
carrying value of such receivables to their estimated net
realizable value. Accordingly, the revenues and accounts receivable
reported in the accompanying unaudited condensed consolidated
financial statements are recorded at the net amount expected to be
received.
Revenues by payor were as follows for the three and nine months
ended March 31, 2017 and 2016:
Three Months
Ended Nine Months
Ended
March 31, March 31,
2017 2016 2017 2016
Healthcare Facilities Segment:
Medicare $ 2,079 $ 3,199 $ 6,447 $ 9,202
Medicaid 2,285 3,006 7,185 9,235
Self-pay 86 107 356 1,231
Managed Care &amp; Other Insurance 871 1,411 2,248 5,840
Other 92 35 374 102
Revenues before provision for doubtful accounts 5,413 7,758 16,610 25,610
Provision for doubtful accounts (184 ) (213 ) (321 ) (1,461 )
Healthcare Facilities Segment Net Revenues 5,229 7,545 16,289 24,149
Pharmacy Segment Net Revenues 8,198 8,509 23,946 24,644
Other Revenues 272 151 765 580
Total Net Revenues $ 13,699 $ 16,205 $ 41,000 $ 49,373
The net revenues of the Healthcare Facilities Segments included
increases of $38 and $385 resulting from prior years’
Medicare cost report settlements for the three and nine months
ended March 31, 2017 and increases (reductions) of $140 and
($662) resulting from prior years’ Medicare cost report
settlements for the three and nine months ended March 31,
2016. The net revenues of the Pharmacy Segment are presented net of
contractual adjustments. The provision for bad debts of the
Pharmacy Segment is presented as a component of operating expenses
in the Condensed Consolidated Statements of Operations and
Comprehensive Loss.
Summary information for accounts receivable is as follows:
March 31
June 30,
2017 2016
Accounts receivable (net of contractual allowances) $ 7,010 $ 7,157
Less allowance for doubtful accounts (710 ) (991 )
Patient accounts receivable - net $ 6,300 $ 6,166
The following is a summary of the activity in the allowance for
doubtful accounts for the Healthcare Facilities Segment and the
Pharmacy Segment for the three and nine months ended March 31,
2017 and 2016:
Three Months Ended March 31,
2017
Healthcare
Facilities Pharmacy Total
Balance at January 1, 2017 $ 332 $ 400 $ 732
Additions recognized as a reduction to revenues:
Continuing Operations 184 126 310
Discontinued Operations (14 )
— (14 )
Accounts written off, net of recoveries (180 ) (138 ) (318 )
Balance at March 31, 2017 $ 322 $ 388 $ 710
NIne Months Ended March 31,
2017
Healthcare
Facilities Pharmacy Total
Balance at July 1, 2016 $ 624 $ 367 $ 991
Additions recognized as a reduction to revenues:
Continuing Operations 321 342 663
Discontinued Operations 378
— 378
Accounts written off, net of recoveries (1,001 ) (321 ) (1,322 )
Balance at March 31, 2017 $ 322 $ 388 $ 710
Three Months Ended March 31,
2016
Healthcare
Facilities Pharmacy Total
Balance at January 1, 2016 $ 4,055 $ 432 $ 4,487
Additions recognized as a reduction to revenues:
Continuing Operations 213 69 282
Discontinued Operations 530
— 530
Accounts written off, net of recoveries (1,698 ) (146 ) (1,844 )
Balance at March 31, 2016 $ 3,100 $ 355 $ 3,455
Nine Months Ended March 31,
2016
Healthcare
Facilities Pharmacy Total
Balance at July 1, 2015 $ 4,962 $ 385 $ 5,347
Additions recognized as a reduction to revenues:
Continuing Operations 1,461 429 1,890
Discontinued Operations 2,116
— 2,116
Accounts written off, net of recoveries (5,439 ) (459 ) (5,898 )
Balance at March 31, 2016 $ 3,100 $ 355 $ 3,455</t>
  </si>
  <si>
    <t>Goodwill and Intangible Assets</t>
  </si>
  <si>
    <t>Goodwill and Intangible Assets Disclosure [Abstract]</t>
  </si>
  <si>
    <t>Note 7. - Goodwill and Intangible Assets
SunLink’s goodwill and intangible assets are composed of:
March 31,
June 30,
2017 2016
Pharmacy Segment Goodwill $ 461 $ 461
Intangibles consist of the following, net of amortization:
March 31,
June 30,
2017 2016
Pharmacy Segment Intangibles
Trade Name (non-amortizing) 2,000 2,000
Customer Relationships 1,089 1,089
Medicare License 769 769
3,858 3,858
Accumulated Amortization (1,269 ) (1,163 )
Net Intangibles $ 2,589 $ 2,695
Amortization expense was $35 and $35 for the three months ended
March 31, 2017 and 2016, respectively. Amortization expense
was $106 and $106 for the nine months ended March 31, 2017 and
2016, respectively.</t>
  </si>
  <si>
    <t>Long-Term Debt</t>
  </si>
  <si>
    <t>Debt Disclosure [Abstract]</t>
  </si>
  <si>
    <t xml:space="preserve">Note 8. –Long-Term Debt
Long-term debt consisted of the following:
March 31,
June 30,
2017 2016
Trace RDA Loan $ 7,321 $ 7,698
SHPP RDA Loan 0 1,950
Carmichael Notes 0 1,508
Capital lease obligations and other 17 32
Total 7,338 11,188
Less unamortized debt issuance costs (508 ) (736 )
Less current maturities (503 ) (7,473 )
$ 6,327 $ 2,979
Trace RDA Loan and Trace Working Capital
Loan—
The Trace RDA Loan has a term of 15 years with monthly payments of
principal and interest until repaid. The Trace RDA Loan bears a
floating rate of interest equal to the greater of (i) the
prime rate (as published in The Wall Street Journal) plus 1.5%, or
(ii) 6% (6.0% at March 31, 2017). The Trace RDA Loan is
collateralized by real estate and equipment of Trace in Houston, MS
and is partially guaranteed under the U.S. Department of
Agriculture, Rural Development Business and Industry Program.
The Trace RDA Loan contains various terms and conditions, including
financial restrictions and limitations, and affirmative and
negative covenants. The covenants include financial covenants
measured on a quarterly basis which require Trace to comply with a
ratio of current assets to current liabilities, debt service
coverage, fixed charge ratio, and funded debt to EBITDA, all as
defined in the Trace RDA Loan. At September 30, 2016 and
June 30, 2016, Trace was not in compliance with the debt
service coverage, fixed charge ratio and funded debt to EBITDA
ratios. The Company received a waiver of these non-compliances pre-modification non-compliance
SHPP RDA Loan
Carmichael Notes
ASU 2016-3, “Simplifying
the Presentation of Debt Issuance
Costs” (“ASU”) 2016-3, 2016-3”). ASU 2016-3 2016-3 2016-3
The following is a summary of the line items impact of the adoption
of ASU 2016-3
As
Adjustments As
Originally
for the Adoption
Currently
Reported of ASU 2015-3 Reported
Prepaid expense and other current assets $ 2,777 $ (9 ) $ 2,768
Total current assets $ 17,901 $ (9 ) $ 17,892
Other noncurrent assets $ 1,459 $ (727 ) $ 732
Total noncurrent assets $ 13,946 $ (727 ) $ 13,219
Total Assets $ 44,841 $ (736 ) $ 44,105
Current maturities of long-term debt $ 8,012 $ (539 ) $ 7,473
Total current liabilities $ 20,590 $ (539 ) $ 20,051
Long-term debt $ 3,176 $ (197 ) $ 2,979
Total long-term liabilities $ 4,762 $ (197 ) $ 4,565
Total Liabilities and Shareholders’ Equity $ 44,841 $ (736 ) $ 44,105 </t>
  </si>
  <si>
    <t>Income Taxes</t>
  </si>
  <si>
    <t>Income Tax Disclosure [Abstract]</t>
  </si>
  <si>
    <t>Note 9. – Income Taxes
Income tax benefit of $8 ($32 federal tax benefit and $24 state tax
expense) and income tax benefit of $1 ($0 federal tax expense and
$1 state tax benefit) was recorded for continuing operations for
the three months ended March 31, 2017 and 2016, respectively.
Income tax benefit of $236 ($221 federal tax benefit and $15 state
tax benefit) and income tax expense of $6,851 ($6,210 federal tax
expense and $641 state tax expense) was recorded for continuing
operations for the nine months ended March 31, 2017 and 2016,
respectively.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At March 31, 2017, consistent with the above process, we
evaluated the need for a valuation against our deferred tax assets
and determined that it was more likely than not that none of our
deferred tax assets would be realized. As a result, in accordance
with ASC 740, we recognized a valuation allowance of $10,206
against the deferred tax asset so that there is no net long-term
deferred income tax asset or liability at March 31, 2017.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less current evidence and future plans.
The principal negative evidence that led us to determine at
March 31, 2017 that all the deferred tax assets should have
full valuation allowances was the three-year cumulative
pre-tax
For Federal income tax purposes, at March 31, 2017, the
Company had approximately $11,100 of estimated net operating loss
carry-forwards available for use in future years subject to the
limitations of the provisions of Internal Revenue Code
Section 382. The net operating loss carryforwards expire in
2024.</t>
  </si>
  <si>
    <t>Commitments and Contingencies</t>
  </si>
  <si>
    <t>Commitments and Contingencies Disclosure [Abstract]</t>
  </si>
  <si>
    <t>Note 10. – Commitments and Contingencies
Sale of Hospital Facilities
Contractual Obligations, Commitments and
Contingencies
Contractual obligations, commitments and contingencies related to
outstanding debt, non-cancelable
Interest
on
Payments Long-Term
Operating
Outstanding
due in: Debt Leases Debt
1 year $ 503 $ 545 $ 396
2 years 561 402 400
3 years 596 336 366
4 years 634 243 328
5+ years 5,044 59 803
$ 7,338 $ 1,585 $ 2,293</t>
  </si>
  <si>
    <t>Related Party Transactions</t>
  </si>
  <si>
    <t>Related Party Transactions [Abstract]</t>
  </si>
  <si>
    <t>Note 11. - Related Party Transactions
A director of the Company and the Company’s former corporate
secretary are members of two different law firms, each of which
provides services to SunLink. The Company has expensed an aggregate
of $109 and $71 for legal services to these law firms in the three
months ended March 31, 2017 and 2016, respectively. The
Company has expensed an aggregate of $481 and $204 for legal
services to these law firms in the nine months ended March 31,
2017 and 2016, respectively. Included in the Company’s
condensed consolidated balance sheets at March 31, 2017 and
June 30, 2016 is $21 and $75, respectively, of amounts payable
to these law firms.</t>
  </si>
  <si>
    <t>Financial Information by Segment</t>
  </si>
  <si>
    <t>Segment Reporting [Abstract]</t>
  </si>
  <si>
    <t xml:space="preserve">Note 12. - Financial Information by Segment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SunLink’s chief executive officer and other members of
SunLink’s senior management. Our two reportable operating
segments are Healthcare Facilities and Pharmacy.
We evaluate performance of our operating segments based on revenue
and operating profit (loss). At the beginning of the current fiscal
year, the Company modified the approach to certain assets, and
expense allocations to calculate segment assets, operating profit
and depreciation and amortization. All prior year amounts have been
changed to consistently apply the changed allocation method used in
the current year. Segment information as of March 31, 2017 and
2016 and for the three and nine months then ended is as
follows:
Healthcare
Corporate
Facilities Pharmacy and Other Total
As of and for the three months ended March 31,
2017
Net revenues from external customers $ 5,229 $ 8,198 $ 272 $ 13,699
Operating loss (112 ) (324 ) (335 ) (771 )
Depreciation and amortization 150 289 27 466
Assets 12,458 11,519 14,156 38,133
Expenditures for property, plant and equipment 24 264 1 289
As of and for the three months ended March 31,
2016
Net revenues from external customers $ 7,545 $ 8,509 $ 151 $ 16,205
Operating loss (638 )
— (549 ) (1,187 )
Depreciation and amortization 186 246 45 477
Assets 26,288 12,135 6,496 44,919
Expenditures for property, plant and equipment 8 292 2 302
As of and for the nine months ended March 31,
2017
Net revenues from external customers $ 16,289 $ 23,946 $ 765 $ 41,000
Operating profit (loss) 443 (511 ) (1,628 ) (1,696 )
Depreciation and amortization 497 810 69 1,376
Assets 12,458 11,519 14,156 38,133
Expenditures for property, plant and equipment 246 739 112 1,097
As of and for the nine months ended March 31,
2016
Net revenues from external customers $ 24,149 $ 24,644 $ 580 $ 49,373
Operating profit (loss) (2,134 ) 216 (1,697 ) (3,615 )
Depreciation and amortization 545 666 145 1,356
Assets 26,288 12,135 6,496 44,919
Expenditures for property, plant and equipment 93 1,031 3 1,127 </t>
  </si>
  <si>
    <t>Discontinued Operations (Tables)</t>
  </si>
  <si>
    <t>Schedule of Discontinued Operations</t>
  </si>
  <si>
    <t>Results for all of the businesses included in discontinued
operations are presented in the following table:
Three Months Ended Nine Months
Ended
March 31, March 31,
2017 2016 2017 2016
Net Revenues:
Chestatee Hospital $
— $ 3,771 $ 2,369 $ 11,357
Other Sold Hospitals (68 ) 17 (288 ) 148
$ (68 ) $ 3,788 $ 2,081 $ 11,505
Earnings (Loss) before income taxes:
Chestatee Hospital $ (104 ) $ (322 ) $ 83 $ (1,432 )
Other Sold Hospitals (69 ) (85 ) (304 ) (219 )
Life sciences and engineering (37 ) (36 ) (112 ) (107 )
Gain on sale of Chestatee Hospital 0 0 7,270 0
Earnings (Loss) before income taxes (210 ) (443 ) 6,937 (1,758 )
Income tax expense (benefit) (75 ) 0 2,650 0
Earnings (Loss) from discontinued operations $ (135 ) $ (443 ) $ 4,287 $ (1,758 )</t>
  </si>
  <si>
    <t>Components of Pension Expense</t>
  </si>
  <si>
    <t>The components of pension expense for the three and nine months
ended March 31, 2017 and 2016, respectively, were as
follows:
Three Months Ended
Nine Months Ended
March 31, March 31,
2017 2016 2017 2016
Interest Cost $ 13 $ 16 $ 39 $ 48
Expected return on assets (8 ) (8 ) (24 ) (24 )
Amortization of prior service cost 32 28 97 83
Net pension expense $ 37 $ 36 $ 112 $ 107</t>
  </si>
  <si>
    <t>Revenue Recognition and Accounts Receivables (Tables)</t>
  </si>
  <si>
    <t>Summary of Revenues</t>
  </si>
  <si>
    <t>Revenues by payor were as follows for the three and nine months
ended March 31, 2017 and 2016:
Three Months
Ended Nine Months
Ended
March 31, March 31,
2017 2016 2017 2016
Healthcare Facilities Segment:
Medicare $ 2,079 $ 3,199 $ 6,447 $ 9,202
Medicaid 2,285 3,006 7,185 9,235
Self-pay 86 107 356 1,231
Managed Care &amp; Other Insurance 871 1,411 2,248 5,840
Other 92 35 374 102
Revenues before provision for doubtful accounts 5,413 7,758 16,610 25,610
Provision for doubtful accounts (184 ) (213 ) (321 ) (1,461 )
Healthcare Facilities Segment Net Revenues 5,229 7,545 16,289 24,149
Pharmacy Segment Net Revenues 8,198 8,509 23,946 24,644
Other Revenues 272 151 765 580
Total Net Revenues $ 13,699 $ 16,205 $ 41,000 $ 49,373</t>
  </si>
  <si>
    <t>Summary Information for Accounts Receivable</t>
  </si>
  <si>
    <t>Summary information for accounts receivable is as follows:
March 31
June 30,
2017 2016
Accounts receivable (net of contractual allowances) $ 7,010 $ 7,157
Less allowance for doubtful accounts (710 ) (991 )
Patient accounts receivable - net $ 6,300 $ 6,166</t>
  </si>
  <si>
    <t>Summary of Allowance for Doubtful Accounts</t>
  </si>
  <si>
    <t>The following is a summary of the activity in the allowance for
doubtful accounts for the Healthcare Facilities Segment and the
Pharmacy Segment for the three and nine months ended March 31,
2017 and 2016:
Three Months Ended March 31,
2017
Healthcare
Facilities Pharmacy Total
Balance at January 1, 2017 $ 332 $ 400 $ 732
Additions recognized as a reduction to revenues:
Continuing Operations 184 126 310
Discontinued Operations (14 )
— (14 )
Accounts written off, net of recoveries (180 ) (138 ) (318 )
Balance at March 31, 2017 $ 322 $ 388 $ 710
NIne Months Ended March 31,
2017
Healthcare
Facilities Pharmacy Total
Balance at July 1, 2016 $ 624 $ 367 $ 991
Additions recognized as a reduction to revenues:
Continuing Operations 321 342 663
Discontinued Operations 378
— 378
Accounts written off, net of recoveries (1,001 ) (321 ) (1,322 )
Balance at March 31, 2017 $ 322 $ 388 $ 710
Three Months Ended March 31,
2016
Healthcare
Facilities Pharmacy Total
Balance at January 1, 2016 $ 4,055 $ 432 $ 4,487
Additions recognized as a reduction to revenues:
Continuing Operations 213 69 282
Discontinued Operations 530
— 530
Accounts written off, net of recoveries (1,698 ) (146 ) (1,844 )
Balance at March 31, 2016 $ 3,100 $ 355 $ 3,455
Nine Months Ended March 31,
2016
Healthcare
Facilities Pharmacy Total
Balance at July 1, 2015 $ 4,962 $ 385 $ 5,347
Additions recognized as a reduction to revenues:
Continuing Operations 1,461 429 1,890
Discontinued Operations 2,116
— 2,116
Accounts written off, net of recoveries (5,439 ) (459 ) (5,898 )
Balance at March 31, 2016 $ 3,100 $ 355 $ 3,455</t>
  </si>
  <si>
    <t>Goodwill and Intangible Assets (Tables)</t>
  </si>
  <si>
    <t>SunLink’s goodwill and intangible assets are composed of:
March 31,
June 30,
2017 2016
Pharmacy Segment Goodwill $ 461 $ 461</t>
  </si>
  <si>
    <t>Intangible Assets</t>
  </si>
  <si>
    <t>Intangibles consist of the following, net of amortization:
March 31,
June 30,
2017 2016
Pharmacy Segment Intangibles
Trade Name (non-amortizing) 2,000 2,000
Customer Relationships 1,089 1,089
Medicare License 769 769
3,858 3,858
Accumulated Amortization (1,269 ) (1,163 )
Net Intangibles $ 2,589 $ 2,695</t>
  </si>
  <si>
    <t>Long-Term Debt (Tables)</t>
  </si>
  <si>
    <t>Summary of Long-Term Debt</t>
  </si>
  <si>
    <t>Long-term debt consisted of the following:
March 31,
June 30,
2017 2016
Trace RDA Loan $ 7,321 $ 7,698
SHPP RDA Loan 0 1,950
Carmichael Notes 0 1,508
Capital lease obligations and other 17 32
Total 7,338 11,188
Less unamortized debt issuance costs (508 ) (736 )
Less current maturities (503 ) (7,473 )
$ 6,327 $ 2,979</t>
  </si>
  <si>
    <t>Summary of Line Items Impacted by the Adoption of ASU 2016-3</t>
  </si>
  <si>
    <t xml:space="preserve">The following is a summary of the line items impact of the adoption
of ASU 2016-3
As
Adjustments As
Originally
for the Adoption
Currently
Reported of ASU 2015-3 Reported
Prepaid expense and other current assets $ 2,777 $ (9 ) $ 2,768
Total current assets $ 17,901 $ (9 ) $ 17,892
Other noncurrent assets $ 1,459 $ (727 ) $ 732
Total noncurrent assets $ 13,946 $ (727 ) $ 13,219
Total Assets $ 44,841 $ (736 ) $ 44,105
Current maturities of long-term debt $ 8,012 $ (539 ) $ 7,473
Total current liabilities $ 20,590 $ (539 ) $ 20,051
Long-term debt $ 3,176 $ (197 ) $ 2,979
Total long-term liabilities $ 4,762 $ (197 ) $ 4,565
Total Liabilities and Shareholders’ Equity $ 44,841 $ (736 ) $ 44,105 </t>
  </si>
  <si>
    <t>Commitments and Contingencies (Tables)</t>
  </si>
  <si>
    <t>Schedule of Contractual Obligations, Commitments and Contingencies</t>
  </si>
  <si>
    <t>Contractual obligations, commitments and contingencies related to
outstanding debt, non-cancelable
Interest
on
Payments Long-Term
Operating
Outstanding
due in: Debt Leases Debt
1 year $ 503 $ 545 $ 396
2 years 561 402 400
3 years 596 336 366
4 years 634 243 328
5+ years 5,044 59 803
$ 7,338 $ 1,585 $ 2,293</t>
  </si>
  <si>
    <t>Financial Information by Segment (Tables)</t>
  </si>
  <si>
    <t>Segment Information</t>
  </si>
  <si>
    <t xml:space="preserve">We evaluate performance of our operating segments based on revenue
and operating profit (loss). At the beginning of the current fiscal
year, the Company modified the approach to certain assets, and
expense allocations to calculate segment assets, operating profit
and depreciation and amortization. All prior year amounts have been
changed to consistently apply the changed allocation method used in
the current year. Segment information as of March 31, 2017 and
2016 and for the three and nine months then ended is as
follows:
Healthcare
Corporate
Facilities Pharmacy and Other Total
As of and for the three months ended March 31,
2017
Net revenues from external customers $ 5,229 $ 8,198 $ 272 $ 13,699
Operating loss (112 ) (324 ) (335 ) (771 )
Depreciation and amortization 150 289 27 466
Assets 12,458 11,519 14,156 38,133
Expenditures for property, plant and equipment 24 264 1 289
As of and for the three months ended March 31,
2016
Net revenues from external customers $ 7,545 $ 8,509 $ 151 $ 16,205
Operating loss (638 )
— (549 ) (1,187 )
Depreciation and amortization 186 246 45 477
Assets 26,288 12,135 6,496 44,919
Expenditures for property, plant and equipment 8 292 2 302
As of and for the nine months ended March 31,
2017
Net revenues from external customers $ 16,289 $ 23,946 $ 765 $ 41,000
Operating profit (loss) 443 (511 ) (1,628 ) (1,696 )
Depreciation and amortization 497 810 69 1,376
Assets 12,458 11,519 14,156 38,133
Expenditures for property, plant and equipment 246 739 112 1,097
As of and for the nine months ended March 31,
2016
Net revenues from external customers $ 24,149 $ 24,644 $ 580 $ 49,373
Operating profit (loss) (2,134 ) 216 (1,697 ) (3,615 )
Depreciation and amortization 545 666 145 1,356
Assets 26,288 12,135 6,496 44,919
Expenditures for property, plant and equipment 93 1,031 3 1,127 </t>
  </si>
  <si>
    <t>Business Operations - Additional Information (Detail)</t>
  </si>
  <si>
    <t>Mar. 31, 2017aSegmentBedAreasLocation</t>
  </si>
  <si>
    <t>Business And Organization [Line Items]</t>
  </si>
  <si>
    <t>Number of segments | Segment</t>
  </si>
  <si>
    <t>Specialty Pharmacy Segment [Member]</t>
  </si>
  <si>
    <t>Number of operational areas | Areas</t>
  </si>
  <si>
    <t>Healthcare Facilities Segment [Member]</t>
  </si>
  <si>
    <t>Number of bed in nursing home owned and operated by subsidiary</t>
  </si>
  <si>
    <t>Healthcare Facilities Segment [Member] | Acute Care Hospital [Member]</t>
  </si>
  <si>
    <t>Number of licensed-bed owned and operated by a subsidiary</t>
  </si>
  <si>
    <t>Number of bed in geriatric psychiatry units owned and operated by subsidiary</t>
  </si>
  <si>
    <t>Dahlonega Georgia [Member] | Healthcare Facilities Segment [Member]</t>
  </si>
  <si>
    <t>Number of acres of unimproved land | a</t>
  </si>
  <si>
    <t>Fulton Missouri [Member] | Healthcare Facilities Segment [Member]</t>
  </si>
  <si>
    <t>Louisiana [Member] | Specialty Pharmacy Segment [Member]</t>
  </si>
  <si>
    <t>Number of retail locations | Location</t>
  </si>
  <si>
    <t>Discontinued Operations - Schedule of Discontinued Operations (Detail) - USD ($) $ in Thousands</t>
  </si>
  <si>
    <t>Aug. 19, 2016</t>
  </si>
  <si>
    <t>Earnings (Loss) before income taxes:</t>
  </si>
  <si>
    <t>Earnings (Loss) before income taxes</t>
  </si>
  <si>
    <t>Earnings (Loss) from discontinued operations</t>
  </si>
  <si>
    <t>Chestatee Hospital [Member]</t>
  </si>
  <si>
    <t>Discontinued Operations, Disposed of by Sale [Member]</t>
  </si>
  <si>
    <t>Net Revenues:</t>
  </si>
  <si>
    <t>Discontinued Operations, Disposed of by Sale [Member] | Chestatee Hospital [Member]</t>
  </si>
  <si>
    <t>Gain on Sale</t>
  </si>
  <si>
    <t>Discontinued Operations, Disposed of by Sale [Member] | Other Sold Hospitals [Member]</t>
  </si>
  <si>
    <t>Discontinued Operations, Disposed of by Sale [Member] | Life Sciences and Engineering [Member]</t>
  </si>
  <si>
    <t>Discontinued Operations - Additional Information (Detail) $ in Thousands</t>
  </si>
  <si>
    <t>Aug. 19, 2016USD ($)</t>
  </si>
  <si>
    <t>Mar. 31, 2017USD ($)</t>
  </si>
  <si>
    <t>Mar. 31, 2016USD ($)</t>
  </si>
  <si>
    <t>Dec. 31, 2014Hospital</t>
  </si>
  <si>
    <t>Income Statement, Balance Sheet and Additional Disclosures by Disposal Groups, Including Discontinued Operations [Line Items]</t>
  </si>
  <si>
    <t>Proceeds from sale</t>
  </si>
  <si>
    <t>Number of Hospitals Sold | Hospital</t>
  </si>
  <si>
    <t>Chestatee Hospital [Member] | Asset Purchase Agreement [Member]</t>
  </si>
  <si>
    <t>Life Sciences and Engineering [Member]</t>
  </si>
  <si>
    <t>Contribution to pension plan</t>
  </si>
  <si>
    <t>Expected contribution to pension plan during the remaining fiscal year</t>
  </si>
  <si>
    <t>Discontinued Operations - Components of Pension Expense (Detail) - Life Sciences and Engineering [Member] - USD ($) $ in Thousands</t>
  </si>
  <si>
    <t>Defined Benefit Plan Disclosure [Line Items]</t>
  </si>
  <si>
    <t>Interest Cost</t>
  </si>
  <si>
    <t>Expected return on assets</t>
  </si>
  <si>
    <t>Amortization of prior service cost</t>
  </si>
  <si>
    <t>Net pension expense</t>
  </si>
  <si>
    <t>Restricted Cash - Additional Information (Detail) - USD ($) $ in Thousands</t>
  </si>
  <si>
    <t>Restricted Cash and Cash Equivalents Items [Line Items]</t>
  </si>
  <si>
    <t>Trace RDA Loan [Member]</t>
  </si>
  <si>
    <t>Shareholders' Equity - Additional Information (Detail) - USD ($)</t>
  </si>
  <si>
    <t>Nov. 07, 2016</t>
  </si>
  <si>
    <t>Share-based Compensation Arrangement by Share-based Payment Award [Line Items]</t>
  </si>
  <si>
    <t>Shareholders threshold percentage</t>
  </si>
  <si>
    <t>4.90%</t>
  </si>
  <si>
    <t>Share-based compensation, amount recognized</t>
  </si>
  <si>
    <t>2011 Director Stock Option Plan [Member]</t>
  </si>
  <si>
    <t>Options granted</t>
  </si>
  <si>
    <t>2005 Equity Incentive Plan [Member]</t>
  </si>
  <si>
    <t>Tender Offer [Member]</t>
  </si>
  <si>
    <t>Repurchase of common shares per share</t>
  </si>
  <si>
    <t>Tender offer expiration period</t>
  </si>
  <si>
    <t>Feb. 24,
		2017</t>
  </si>
  <si>
    <t>Tender Offer [Member] | Maximum [Member]</t>
  </si>
  <si>
    <t>Revenue Recognition and Accounts Receivables - Summary of Revenues (Detail) - USD ($) $ in Thousands</t>
  </si>
  <si>
    <t>Health Care Organization, Receivable and Revenue Disclosures [Line Items]</t>
  </si>
  <si>
    <t>Provision for doubtful accounts</t>
  </si>
  <si>
    <t>Healthcare Facilities Segment [Member] | Medicare [Member]</t>
  </si>
  <si>
    <t>Healthcare Facilities Segment [Member] | Medicaid [Member]</t>
  </si>
  <si>
    <t>Healthcare Facilities Segment [Member] | Self-Pay [Member]</t>
  </si>
  <si>
    <t>Healthcare Facilities Segment [Member] | Managed Care &amp; Other Insurance [Member]</t>
  </si>
  <si>
    <t>Healthcare Facilities Segment [Member] | Other [Member]</t>
  </si>
  <si>
    <t>Pharmacy Segment [Member]</t>
  </si>
  <si>
    <t>Other Member [Member]</t>
  </si>
  <si>
    <t>Revenue Recognition and Accounts Receivables - Additional Information (Detail) - USD ($) $ in Thousands</t>
  </si>
  <si>
    <t>Net revenues for settlements and filings of prior year Medicare cost reports</t>
  </si>
  <si>
    <t>Revenue Recognition and Accounts Receivable - Summary Information for Accounts Receivable (Detail) - USD ($) $ in Thousands</t>
  </si>
  <si>
    <t>Dec. 31, 2016</t>
  </si>
  <si>
    <t>Dec. 31, 2015</t>
  </si>
  <si>
    <t>Jun. 30, 2015</t>
  </si>
  <si>
    <t>Accounts receivable (net of contractual allowances)</t>
  </si>
  <si>
    <t>Less allowance for doubtful accounts</t>
  </si>
  <si>
    <t>Patient accounts receivable - net</t>
  </si>
  <si>
    <t>Revenue Recognition and Accounts Receivable - Summary of Allowance for Doubtful Accounts (Detail) - USD ($) $ in Thousands</t>
  </si>
  <si>
    <t>Beginning balance</t>
  </si>
  <si>
    <t>Accounts written off, net of recoveries</t>
  </si>
  <si>
    <t>Ending balance</t>
  </si>
  <si>
    <t>Continuing Operations [Member]</t>
  </si>
  <si>
    <t>Additions recognized as a reduction to revenues</t>
  </si>
  <si>
    <t>Discontinued Operations [Member]</t>
  </si>
  <si>
    <t>Healthcare Facilities Segment [Member] | Continuing Operations [Member]</t>
  </si>
  <si>
    <t>Healthcare Facilities Segment [Member] | Discontinued Operations [Member]</t>
  </si>
  <si>
    <t>Pharmacy Segment [Member] | Continuing Operations [Member]</t>
  </si>
  <si>
    <t>Goodwill and Intangible Assets - Goodwill (Detail) - USD ($) $ in Thousands</t>
  </si>
  <si>
    <t>Goodwill [Line Items]</t>
  </si>
  <si>
    <t>Goodwill and Intangible Assets - Intangible Assets (Detail) - USD ($) $ in Thousands</t>
  </si>
  <si>
    <t>Indefinite-lived Intangible Assets [Line Items]</t>
  </si>
  <si>
    <t>Net Intangibles</t>
  </si>
  <si>
    <t>Finite and Indefinite-Lived Intangible Assets, Gross</t>
  </si>
  <si>
    <t>Accumulated Amortization</t>
  </si>
  <si>
    <t>Trade Name [Member] | Pharmacy Segment [Member]</t>
  </si>
  <si>
    <t>Indefinite-Lived Intangible Assets</t>
  </si>
  <si>
    <t>Customer Relationships [Member] | Pharmacy Segment [Member]</t>
  </si>
  <si>
    <t>Finite-Lived Intangible Assets, Gross</t>
  </si>
  <si>
    <t>Medicare License [Member] | Pharmacy Segment [Member]</t>
  </si>
  <si>
    <t>Goodwill and Intangible Assets - Additional Information (Detail) - USD ($) $ in Thousands</t>
  </si>
  <si>
    <t>Amortization expense</t>
  </si>
  <si>
    <t>Long-Term Debt - Summary of Long-Term Debt (Detail) - USD ($) $ in Thousands</t>
  </si>
  <si>
    <t>Feb. 16, 2016</t>
  </si>
  <si>
    <t>Debt Instrument [Line Items]</t>
  </si>
  <si>
    <t>Capital lease obligations and other</t>
  </si>
  <si>
    <t>Total</t>
  </si>
  <si>
    <t>Less unamortized debt issuance costs</t>
  </si>
  <si>
    <t>Less current maturities</t>
  </si>
  <si>
    <t>Total Long-term debt, excluding current maturities, total</t>
  </si>
  <si>
    <t>RDA Loan</t>
  </si>
  <si>
    <t>SHPP RDA Loan [Member]</t>
  </si>
  <si>
    <t>Carmichael Notes [Member]</t>
  </si>
  <si>
    <t>Carmichael Notes</t>
  </si>
  <si>
    <t>Long-Term Debt (Trace RDA Loan and Trace Working Capital Loan) - Additional Information (Detail) - Trace RDA Loan [Member] - USD ($) $ in Thousands</t>
  </si>
  <si>
    <t>Jul. 11, 2012</t>
  </si>
  <si>
    <t>Working Capital Loan Agreement, initiation date</t>
  </si>
  <si>
    <t>Jul. 5,
		2012</t>
  </si>
  <si>
    <t>Working capital expiration date</t>
  </si>
  <si>
    <t>Jul. 2,
		2016</t>
  </si>
  <si>
    <t>Debt instrument maturity period</t>
  </si>
  <si>
    <t>15 years</t>
  </si>
  <si>
    <t>Floating rate of interest, spread</t>
  </si>
  <si>
    <t>1.50%</t>
  </si>
  <si>
    <t>Floating rate of interest equal to the greater of (i) the prime rate (as published in The Wall Street Journal) plus variable or (ii) stated</t>
  </si>
  <si>
    <t>6.00%</t>
  </si>
  <si>
    <t>Debt instrument description</t>
  </si>
  <si>
    <t>Trace RDA Loan bears a floating rate of interest  equal to the greater of (i) the prime rate (as published in The Wall Street  Journal) plus 1.5%, or (ii) 6%</t>
  </si>
  <si>
    <t>Indebtedness under the loan</t>
  </si>
  <si>
    <t>Covenant terms</t>
  </si>
  <si>
    <t>Under the Fourth Amendment, the debt service coverage, the fixed charge coverage and funded debt to EBITDA ratios were amended for periods ended December 31, 2016, March 31, 2017 and June 30, 2017 and an additional covenant was entered into requiring the deposit of $1,000 into a blocked interest bearing account with the lender. The deposit, which was made on January 13, 2017, will remain in the blocked account until Trace achieves compliance with financial covenants in effect prior to the Amendment or November 15, 2017</t>
  </si>
  <si>
    <t>Interest bearing deposit under financial covenant</t>
  </si>
  <si>
    <t>Minimum [Member]</t>
  </si>
  <si>
    <t>Mortgages [Member]</t>
  </si>
  <si>
    <t>Date of loan agreement</t>
  </si>
  <si>
    <t>Loan agreement amount</t>
  </si>
  <si>
    <t>Long-Term Debt (SHPP RDA Loan) - Additional Information (Detail) - USD ($) $ in Thousands</t>
  </si>
  <si>
    <t>Dec. 16, 2016</t>
  </si>
  <si>
    <t>Oct. 31, 2012</t>
  </si>
  <si>
    <t>Gain (loss) on extinguishment of debt</t>
  </si>
  <si>
    <t>Principal payment</t>
  </si>
  <si>
    <t>Early repayment penalty</t>
  </si>
  <si>
    <t>Unamortized prepaid loan costs</t>
  </si>
  <si>
    <t>SHPP RDA Loan [Member] | Subsidiaries [Member]</t>
  </si>
  <si>
    <t>Oct. 31,
		2012</t>
  </si>
  <si>
    <t>Long-Term Debt (Carmichael Notes) - Additional Information (Detail) - USD ($) $ in Thousands</t>
  </si>
  <si>
    <t>Sep. 09, 2016</t>
  </si>
  <si>
    <t>Apr. 22, 2008</t>
  </si>
  <si>
    <t>Interest rate percentage</t>
  </si>
  <si>
    <t>8.00%</t>
  </si>
  <si>
    <t>Apr. 22,
		2008</t>
  </si>
  <si>
    <t>Principal and interest payment</t>
  </si>
  <si>
    <t>Note due date</t>
  </si>
  <si>
    <t>Oct. 22,
		2017</t>
  </si>
  <si>
    <t>Notes paid</t>
  </si>
  <si>
    <t>Accrued interest forgiven</t>
  </si>
  <si>
    <t>Long-Term Debt - Summary of Line Items Impacted by the Adoption of ASU 2016-3 (Detail) - USD ($) $ in Thousands</t>
  </si>
  <si>
    <t>New Accounting Pronouncements or Change in Accounting Principle [Line Items]</t>
  </si>
  <si>
    <t>Prepaid expense and other current assets</t>
  </si>
  <si>
    <t>Total Assets</t>
  </si>
  <si>
    <t>Long-term debt</t>
  </si>
  <si>
    <t>Total Liabilities and Shareholders' Equity</t>
  </si>
  <si>
    <t>As Originally Reported [Member]</t>
  </si>
  <si>
    <t>Adjustments for the Adoption of ASU 2015-3 [Member]</t>
  </si>
  <si>
    <t>Income Taxes - Additional Information (Detail) - USD ($)</t>
  </si>
  <si>
    <t>Federal tax expense (benefit)</t>
  </si>
  <si>
    <t>State tax expense (benefit)</t>
  </si>
  <si>
    <t>Deferred income tax valuation allowance</t>
  </si>
  <si>
    <t>Net deferred tax assets</t>
  </si>
  <si>
    <t>Net operating loss carry-forward</t>
  </si>
  <si>
    <t>Net operating loss carryforward expiration year</t>
  </si>
  <si>
    <t>Commitments and Contingencies - Additional Information (Detail)</t>
  </si>
  <si>
    <t>Mar. 31, 2017Hospital</t>
  </si>
  <si>
    <t>Number of hospital facilities</t>
  </si>
  <si>
    <t>Commitments and Contingencies - Schedule of Contractual Obligations, Commitments and Contingencies (Detail) $ in Thousands</t>
  </si>
  <si>
    <t>Long-Term Debt [Member]</t>
  </si>
  <si>
    <t>Commitment And Contingencies [Line Items]</t>
  </si>
  <si>
    <t>Payments due in 1 year</t>
  </si>
  <si>
    <t>Payments due in 2 years</t>
  </si>
  <si>
    <t>Payments due in 3 years</t>
  </si>
  <si>
    <t>Payments due in 4 years</t>
  </si>
  <si>
    <t>Payments due in 5+ years</t>
  </si>
  <si>
    <t>Contractual obligations, commitments and contingencies</t>
  </si>
  <si>
    <t>Operating Leases [Member]</t>
  </si>
  <si>
    <t>Interest on Outstanding Debt [Member]</t>
  </si>
  <si>
    <t>Related Party Transactions - Additional Information (Detail) - Management [Member] $ in Thousands</t>
  </si>
  <si>
    <t>Mar. 31, 2017USD ($)Law_Firm</t>
  </si>
  <si>
    <t>Jun. 30, 2016USD ($)</t>
  </si>
  <si>
    <t>Related Party Transaction [Line Items]</t>
  </si>
  <si>
    <t>Legal services to these law firms</t>
  </si>
  <si>
    <t>Amount payable to law firms</t>
  </si>
  <si>
    <t>Number of law firms related to entities | Law_Firm</t>
  </si>
  <si>
    <t>Financial Information by Segment - Additional Information (Detail)</t>
  </si>
  <si>
    <t>Mar. 31, 2017Segment</t>
  </si>
  <si>
    <t>Number of segments</t>
  </si>
  <si>
    <t>Financial Information by Segment - Segment Information (Detail) - USD ($) $ in Thousands</t>
  </si>
  <si>
    <t>Segment Reporting Information [Line Items]</t>
  </si>
  <si>
    <t>Net revenues from external customers</t>
  </si>
  <si>
    <t>Operating profit (loss)</t>
  </si>
  <si>
    <t>Assets</t>
  </si>
  <si>
    <t>Expenditures for property, plant and equipment</t>
  </si>
  <si>
    <t>Operating Segments [Member] | Healthcare Facilities Segment [Member]</t>
  </si>
  <si>
    <t>Operating Segments [Member] | Pharmacy Segment [Member]</t>
  </si>
  <si>
    <t>Corporate and Oth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6793</v>
      </c>
    </row>
    <row r="12" spans="1:3">
      <c r="A12" s="4" t="s">
        <v>19</v>
      </c>
      <c r="B12" s="4" t="s">
        <v>20</v>
      </c>
    </row>
    <row r="13" spans="1:3">
      <c r="A13" s="4" t="s">
        <v>21</v>
      </c>
      <c r="B13" s="4" t="s">
        <v>22</v>
      </c>
    </row>
    <row r="14" spans="1:3">
      <c r="A14" s="4" t="s">
        <v>23</v>
      </c>
      <c r="C14" s="5" t="n">
        <v>9162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2</v>
      </c>
    </row>
    <row r="3" spans="1:2">
      <c r="A3" s="3" t="s">
        <v>140</v>
      </c>
    </row>
    <row r="4" spans="1:2">
      <c r="A4" s="4" t="s">
        <v>6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35</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38</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37</v>
      </c>
      <c r="C3" s="7" t="n">
        <v>3261</v>
      </c>
    </row>
    <row r="4" spans="1:3">
      <c r="A4" s="4" t="s">
        <v>28</v>
      </c>
      <c r="B4" s="5" t="n">
        <v>1000</v>
      </c>
      <c r="C4" s="5" t="n">
        <v>0</v>
      </c>
    </row>
    <row r="5" spans="1:3">
      <c r="A5" s="4" t="s">
        <v>29</v>
      </c>
      <c r="B5" s="5" t="n">
        <v>6300</v>
      </c>
      <c r="C5" s="5" t="n">
        <v>6166</v>
      </c>
    </row>
    <row r="6" spans="1:3">
      <c r="A6" s="4" t="s">
        <v>30</v>
      </c>
      <c r="B6" s="5" t="n">
        <v>2171</v>
      </c>
      <c r="C6" s="5" t="n">
        <v>2612</v>
      </c>
    </row>
    <row r="7" spans="1:3">
      <c r="A7" s="4" t="s">
        <v>31</v>
      </c>
      <c r="B7" s="5" t="n">
        <v>0</v>
      </c>
      <c r="C7" s="5" t="n">
        <v>624</v>
      </c>
    </row>
    <row r="8" spans="1:3">
      <c r="A8" s="4" t="s">
        <v>32</v>
      </c>
      <c r="B8" s="5" t="n">
        <v>0</v>
      </c>
      <c r="C8" s="5" t="n">
        <v>2461</v>
      </c>
    </row>
    <row r="9" spans="1:3">
      <c r="A9" s="4" t="s">
        <v>33</v>
      </c>
      <c r="B9" s="5" t="n">
        <v>2784</v>
      </c>
      <c r="C9" s="5" t="n">
        <v>2768</v>
      </c>
    </row>
    <row r="10" spans="1:3">
      <c r="A10" s="4" t="s">
        <v>34</v>
      </c>
      <c r="B10" s="5" t="n">
        <v>23492</v>
      </c>
      <c r="C10" s="5" t="n">
        <v>17892</v>
      </c>
    </row>
    <row r="11" spans="1:3">
      <c r="A11" s="4" t="s">
        <v>35</v>
      </c>
      <c r="B11" s="5" t="n">
        <v>31669</v>
      </c>
      <c r="C11" s="5" t="n">
        <v>33914</v>
      </c>
    </row>
    <row r="12" spans="1:3">
      <c r="A12" s="4" t="s">
        <v>36</v>
      </c>
      <c r="B12" s="5" t="n">
        <v>20986</v>
      </c>
      <c r="C12" s="5" t="n">
        <v>20920</v>
      </c>
    </row>
    <row r="13" spans="1:3">
      <c r="A13" s="4" t="s">
        <v>37</v>
      </c>
      <c r="B13" s="5" t="n">
        <v>10683</v>
      </c>
      <c r="C13" s="5" t="n">
        <v>12994</v>
      </c>
    </row>
    <row r="14" spans="1:3">
      <c r="A14" s="3" t="s">
        <v>38</v>
      </c>
    </row>
    <row r="15" spans="1:3">
      <c r="A15" s="4" t="s">
        <v>39</v>
      </c>
      <c r="B15" s="5" t="n">
        <v>2589</v>
      </c>
      <c r="C15" s="5" t="n">
        <v>2695</v>
      </c>
    </row>
    <row r="16" spans="1:3">
      <c r="A16" s="4" t="s">
        <v>40</v>
      </c>
      <c r="B16" s="5" t="n">
        <v>461</v>
      </c>
      <c r="C16" s="5" t="n">
        <v>461</v>
      </c>
    </row>
    <row r="17" spans="1:3">
      <c r="A17" s="4" t="s">
        <v>31</v>
      </c>
      <c r="B17" s="5" t="n">
        <v>0</v>
      </c>
      <c r="C17" s="5" t="n">
        <v>1698</v>
      </c>
    </row>
    <row r="18" spans="1:3">
      <c r="A18" s="4" t="s">
        <v>41</v>
      </c>
      <c r="B18" s="5" t="n">
        <v>0</v>
      </c>
      <c r="C18" s="5" t="n">
        <v>7633</v>
      </c>
    </row>
    <row r="19" spans="1:3">
      <c r="A19" s="4" t="s">
        <v>42</v>
      </c>
      <c r="B19" s="5" t="n">
        <v>908</v>
      </c>
      <c r="C19" s="5" t="n">
        <v>732</v>
      </c>
    </row>
    <row r="20" spans="1:3">
      <c r="A20" s="4" t="s">
        <v>43</v>
      </c>
      <c r="B20" s="5" t="n">
        <v>3958</v>
      </c>
      <c r="C20" s="5" t="n">
        <v>13219</v>
      </c>
    </row>
    <row r="21" spans="1:3">
      <c r="A21" s="4" t="s">
        <v>44</v>
      </c>
      <c r="B21" s="5" t="n">
        <v>38133</v>
      </c>
      <c r="C21" s="5" t="n">
        <v>44105</v>
      </c>
    </row>
    <row r="22" spans="1:3">
      <c r="A22" s="3" t="s">
        <v>45</v>
      </c>
    </row>
    <row r="23" spans="1:3">
      <c r="A23" s="4" t="s">
        <v>46</v>
      </c>
      <c r="B23" s="5" t="n">
        <v>1851</v>
      </c>
      <c r="C23" s="5" t="n">
        <v>3391</v>
      </c>
    </row>
    <row r="24" spans="1:3">
      <c r="A24" s="4" t="s">
        <v>47</v>
      </c>
      <c r="B24" s="5" t="n">
        <v>503</v>
      </c>
      <c r="C24" s="5" t="n">
        <v>7473</v>
      </c>
    </row>
    <row r="25" spans="1:3">
      <c r="A25" s="4" t="s">
        <v>48</v>
      </c>
      <c r="B25" s="5" t="n">
        <v>2398</v>
      </c>
      <c r="C25" s="5" t="n">
        <v>2872</v>
      </c>
    </row>
    <row r="26" spans="1:3">
      <c r="A26" s="4" t="s">
        <v>49</v>
      </c>
      <c r="B26" s="5" t="n">
        <v>630</v>
      </c>
      <c r="C26" s="5" t="n">
        <v>1883</v>
      </c>
    </row>
    <row r="27" spans="1:3">
      <c r="A27" s="4" t="s">
        <v>50</v>
      </c>
      <c r="B27" s="5" t="n">
        <v>0</v>
      </c>
      <c r="C27" s="5" t="n">
        <v>2745</v>
      </c>
    </row>
    <row r="28" spans="1:3">
      <c r="A28" s="4" t="s">
        <v>51</v>
      </c>
      <c r="B28" s="5" t="n">
        <v>1258</v>
      </c>
      <c r="C28" s="5" t="n">
        <v>1687</v>
      </c>
    </row>
    <row r="29" spans="1:3">
      <c r="A29" s="4" t="s">
        <v>52</v>
      </c>
      <c r="B29" s="5" t="n">
        <v>6640</v>
      </c>
      <c r="C29" s="5" t="n">
        <v>20051</v>
      </c>
    </row>
    <row r="30" spans="1:3">
      <c r="A30" s="3" t="s">
        <v>53</v>
      </c>
    </row>
    <row r="31" spans="1:3">
      <c r="A31" s="4" t="s">
        <v>54</v>
      </c>
      <c r="B31" s="5" t="n">
        <v>6327</v>
      </c>
      <c r="C31" s="5" t="n">
        <v>2979</v>
      </c>
    </row>
    <row r="32" spans="1:3">
      <c r="A32" s="4" t="s">
        <v>55</v>
      </c>
      <c r="B32" s="5" t="n">
        <v>879</v>
      </c>
      <c r="C32" s="5" t="n">
        <v>1161</v>
      </c>
    </row>
    <row r="33" spans="1:3">
      <c r="A33" s="4" t="s">
        <v>56</v>
      </c>
      <c r="B33" s="5" t="n">
        <v>283</v>
      </c>
      <c r="C33" s="5" t="n">
        <v>425</v>
      </c>
    </row>
    <row r="34" spans="1:3">
      <c r="A34" s="4" t="s">
        <v>57</v>
      </c>
      <c r="B34" s="5" t="n">
        <v>7489</v>
      </c>
      <c r="C34" s="5" t="n">
        <v>4565</v>
      </c>
    </row>
    <row r="35" spans="1:3">
      <c r="A35" s="4" t="s">
        <v>58</v>
      </c>
      <c r="B35" s="4" t="s">
        <v>59</v>
      </c>
      <c r="C35" s="4" t="s">
        <v>59</v>
      </c>
    </row>
    <row r="36" spans="1:3">
      <c r="A36" s="3" t="s">
        <v>60</v>
      </c>
    </row>
    <row r="37" spans="1:3">
      <c r="A37" s="4" t="s">
        <v>61</v>
      </c>
      <c r="B37" s="5" t="n">
        <v>0</v>
      </c>
      <c r="C37" s="5" t="n">
        <v>0</v>
      </c>
    </row>
    <row r="38" spans="1:3">
      <c r="A38" s="4" t="s">
        <v>62</v>
      </c>
      <c r="B38" s="5" t="n">
        <v>4581</v>
      </c>
      <c r="C38" s="5" t="n">
        <v>4722</v>
      </c>
    </row>
    <row r="39" spans="1:3">
      <c r="A39" s="4" t="s">
        <v>63</v>
      </c>
      <c r="B39" s="5" t="n">
        <v>13099</v>
      </c>
      <c r="C39" s="5" t="n">
        <v>13539</v>
      </c>
    </row>
    <row r="40" spans="1:3">
      <c r="A40" s="4" t="s">
        <v>64</v>
      </c>
      <c r="B40" s="5" t="n">
        <v>6744</v>
      </c>
      <c r="C40" s="5" t="n">
        <v>1648</v>
      </c>
    </row>
    <row r="41" spans="1:3">
      <c r="A41" s="4" t="s">
        <v>65</v>
      </c>
      <c r="B41" s="5" t="n">
        <v>-420</v>
      </c>
      <c r="C41" s="5" t="n">
        <v>-420</v>
      </c>
    </row>
    <row r="42" spans="1:3">
      <c r="A42" s="4" t="s">
        <v>66</v>
      </c>
      <c r="B42" s="5" t="n">
        <v>24004</v>
      </c>
      <c r="C42" s="5" t="n">
        <v>19489</v>
      </c>
    </row>
    <row r="43" spans="1:3">
      <c r="A43" s="4" t="s">
        <v>67</v>
      </c>
      <c r="B43" s="7" t="n">
        <v>38133</v>
      </c>
      <c r="C43" s="7" t="n">
        <v>44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45</v>
      </c>
    </row>
    <row r="4" spans="1:2">
      <c r="A4" s="4" t="s">
        <v>40</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4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3</v>
      </c>
      <c r="B1" s="2" t="s">
        <v>1</v>
      </c>
    </row>
    <row r="2" spans="1:2">
      <c r="B2" s="2" t="s">
        <v>2</v>
      </c>
    </row>
    <row r="3" spans="1:2">
      <c r="A3" s="3" t="s">
        <v>15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60</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38"/>
  </cols>
  <sheetData>
    <row r="1" spans="1:2">
      <c r="A1" s="1" t="s">
        <v>189</v>
      </c>
      <c r="B1" s="2" t="s">
        <v>1</v>
      </c>
    </row>
    <row r="2" spans="1:2">
      <c r="B2" s="2" t="s">
        <v>190</v>
      </c>
    </row>
    <row r="3" spans="1:2">
      <c r="A3" s="3" t="s">
        <v>191</v>
      </c>
    </row>
    <row r="4" spans="1:2">
      <c r="A4" s="4" t="s">
        <v>192</v>
      </c>
      <c r="B4" s="5" t="n">
        <v>2</v>
      </c>
    </row>
    <row r="5" spans="1:2">
      <c r="A5" s="4" t="s">
        <v>193</v>
      </c>
    </row>
    <row r="6" spans="1:2">
      <c r="A6" s="3" t="s">
        <v>191</v>
      </c>
    </row>
    <row r="7" spans="1:2">
      <c r="A7" s="4" t="s">
        <v>194</v>
      </c>
      <c r="B7" s="5" t="n">
        <v>4</v>
      </c>
    </row>
    <row r="8" spans="1:2">
      <c r="A8" s="4" t="s">
        <v>195</v>
      </c>
    </row>
    <row r="9" spans="1:2">
      <c r="A9" s="3" t="s">
        <v>191</v>
      </c>
    </row>
    <row r="10" spans="1:2">
      <c r="A10" s="4" t="s">
        <v>196</v>
      </c>
      <c r="B10" s="5" t="n">
        <v>100</v>
      </c>
    </row>
    <row r="11" spans="1:2">
      <c r="A11" s="4" t="s">
        <v>197</v>
      </c>
    </row>
    <row r="12" spans="1:2">
      <c r="A12" s="3" t="s">
        <v>191</v>
      </c>
    </row>
    <row r="13" spans="1:2">
      <c r="A13" s="4" t="s">
        <v>198</v>
      </c>
      <c r="B13" s="5" t="n">
        <v>84</v>
      </c>
    </row>
    <row r="14" spans="1:2">
      <c r="A14" s="4" t="s">
        <v>199</v>
      </c>
      <c r="B14" s="5" t="n">
        <v>18</v>
      </c>
    </row>
    <row r="15" spans="1:2">
      <c r="A15" s="4" t="s">
        <v>196</v>
      </c>
      <c r="B15" s="5" t="n">
        <v>66</v>
      </c>
    </row>
    <row r="16" spans="1:2">
      <c r="A16" s="4" t="s">
        <v>200</v>
      </c>
    </row>
    <row r="17" spans="1:2">
      <c r="A17" s="3" t="s">
        <v>191</v>
      </c>
    </row>
    <row r="18" spans="1:2">
      <c r="A18" s="4" t="s">
        <v>201</v>
      </c>
      <c r="B18" s="5" t="n">
        <v>2</v>
      </c>
    </row>
    <row r="19" spans="1:2">
      <c r="A19" s="4" t="s">
        <v>202</v>
      </c>
    </row>
    <row r="20" spans="1:2">
      <c r="A20" s="3" t="s">
        <v>191</v>
      </c>
    </row>
    <row r="21" spans="1:2">
      <c r="A21" s="4" t="s">
        <v>201</v>
      </c>
      <c r="B21" s="5" t="n">
        <v>12</v>
      </c>
    </row>
    <row r="22" spans="1:2">
      <c r="A22" s="4" t="s">
        <v>203</v>
      </c>
    </row>
    <row r="23" spans="1:2">
      <c r="A23" s="3" t="s">
        <v>191</v>
      </c>
    </row>
    <row r="24" spans="1:2">
      <c r="A24" s="4" t="s">
        <v>204</v>
      </c>
      <c r="B24" s="5" t="n">
        <v>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5</v>
      </c>
      <c r="B1" s="2" t="s">
        <v>206</v>
      </c>
      <c r="C1" s="2" t="s">
        <v>2</v>
      </c>
      <c r="D1" s="2" t="s">
        <v>77</v>
      </c>
      <c r="E1" s="2" t="s">
        <v>2</v>
      </c>
      <c r="F1" s="2" t="s">
        <v>77</v>
      </c>
    </row>
    <row r="2" spans="1:6">
      <c r="A2" s="3" t="s">
        <v>207</v>
      </c>
    </row>
    <row r="3" spans="1:6">
      <c r="A3" s="4" t="s">
        <v>208</v>
      </c>
      <c r="C3" s="7" t="n">
        <v>-210</v>
      </c>
      <c r="D3" s="7" t="n">
        <v>-443</v>
      </c>
      <c r="E3" s="7" t="n">
        <v>6937</v>
      </c>
      <c r="F3" s="7" t="n">
        <v>-1758</v>
      </c>
    </row>
    <row r="4" spans="1:6">
      <c r="A4" s="4" t="s">
        <v>97</v>
      </c>
      <c r="C4" s="5" t="n">
        <v>-75</v>
      </c>
      <c r="D4" s="5" t="n">
        <v>0</v>
      </c>
      <c r="E4" s="5" t="n">
        <v>2650</v>
      </c>
      <c r="F4" s="5" t="n">
        <v>0</v>
      </c>
    </row>
    <row r="5" spans="1:6">
      <c r="A5" s="4" t="s">
        <v>209</v>
      </c>
      <c r="C5" s="5" t="n">
        <v>-135</v>
      </c>
      <c r="D5" s="5" t="n">
        <v>-443</v>
      </c>
      <c r="E5" s="5" t="n">
        <v>4287</v>
      </c>
      <c r="F5" s="5" t="n">
        <v>-1758</v>
      </c>
    </row>
    <row r="6" spans="1:6">
      <c r="A6" s="4" t="s">
        <v>210</v>
      </c>
    </row>
    <row r="7" spans="1:6">
      <c r="A7" s="3" t="s">
        <v>207</v>
      </c>
    </row>
    <row r="8" spans="1:6">
      <c r="A8" s="4" t="s">
        <v>208</v>
      </c>
      <c r="B8" s="7" t="n">
        <v>7270</v>
      </c>
    </row>
    <row r="9" spans="1:6">
      <c r="A9" s="4" t="s">
        <v>211</v>
      </c>
    </row>
    <row r="10" spans="1:6">
      <c r="A10" s="3" t="s">
        <v>212</v>
      </c>
    </row>
    <row r="11" spans="1:6">
      <c r="A11" s="4" t="s">
        <v>81</v>
      </c>
      <c r="C11" s="5" t="n">
        <v>-68</v>
      </c>
      <c r="D11" s="5" t="n">
        <v>3788</v>
      </c>
      <c r="E11" s="5" t="n">
        <v>2081</v>
      </c>
      <c r="F11" s="5" t="n">
        <v>11505</v>
      </c>
    </row>
    <row r="12" spans="1:6">
      <c r="A12" s="4" t="s">
        <v>213</v>
      </c>
    </row>
    <row r="13" spans="1:6">
      <c r="A13" s="3" t="s">
        <v>212</v>
      </c>
    </row>
    <row r="14" spans="1:6">
      <c r="A14" s="4" t="s">
        <v>81</v>
      </c>
      <c r="D14" s="5" t="n">
        <v>3771</v>
      </c>
      <c r="E14" s="5" t="n">
        <v>2369</v>
      </c>
      <c r="F14" s="5" t="n">
        <v>11357</v>
      </c>
    </row>
    <row r="15" spans="1:6">
      <c r="A15" s="3" t="s">
        <v>207</v>
      </c>
    </row>
    <row r="16" spans="1:6">
      <c r="A16" s="4" t="s">
        <v>214</v>
      </c>
      <c r="C16" s="5" t="n">
        <v>0</v>
      </c>
      <c r="D16" s="5" t="n">
        <v>0</v>
      </c>
      <c r="E16" s="5" t="n">
        <v>7270</v>
      </c>
      <c r="F16" s="5" t="n">
        <v>0</v>
      </c>
    </row>
    <row r="17" spans="1:6">
      <c r="A17" s="4" t="s">
        <v>208</v>
      </c>
      <c r="C17" s="5" t="n">
        <v>-104</v>
      </c>
      <c r="D17" s="5" t="n">
        <v>-322</v>
      </c>
      <c r="E17" s="5" t="n">
        <v>83</v>
      </c>
      <c r="F17" s="5" t="n">
        <v>-1432</v>
      </c>
    </row>
    <row r="18" spans="1:6">
      <c r="A18" s="4" t="s">
        <v>215</v>
      </c>
    </row>
    <row r="19" spans="1:6">
      <c r="A19" s="3" t="s">
        <v>212</v>
      </c>
    </row>
    <row r="20" spans="1:6">
      <c r="A20" s="4" t="s">
        <v>81</v>
      </c>
      <c r="C20" s="5" t="n">
        <v>-68</v>
      </c>
      <c r="D20" s="5" t="n">
        <v>17</v>
      </c>
      <c r="E20" s="5" t="n">
        <v>-288</v>
      </c>
      <c r="F20" s="5" t="n">
        <v>148</v>
      </c>
    </row>
    <row r="21" spans="1:6">
      <c r="A21" s="3" t="s">
        <v>207</v>
      </c>
    </row>
    <row r="22" spans="1:6">
      <c r="A22" s="4" t="s">
        <v>208</v>
      </c>
      <c r="C22" s="5" t="n">
        <v>-69</v>
      </c>
      <c r="D22" s="5" t="n">
        <v>-85</v>
      </c>
      <c r="E22" s="5" t="n">
        <v>-304</v>
      </c>
      <c r="F22" s="5" t="n">
        <v>-219</v>
      </c>
    </row>
    <row r="23" spans="1:6">
      <c r="A23" s="4" t="s">
        <v>216</v>
      </c>
    </row>
    <row r="24" spans="1:6">
      <c r="A24" s="3" t="s">
        <v>207</v>
      </c>
    </row>
    <row r="25" spans="1:6">
      <c r="A25" s="4" t="s">
        <v>208</v>
      </c>
      <c r="C25" s="7" t="n">
        <v>-37</v>
      </c>
      <c r="D25" s="7" t="n">
        <v>-36</v>
      </c>
      <c r="E25" s="7" t="n">
        <v>-112</v>
      </c>
      <c r="F25" s="7" t="n">
        <v>-1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s>
  <sheetData>
    <row r="1" spans="1:7">
      <c r="A1" s="1" t="s">
        <v>217</v>
      </c>
      <c r="B1" s="2" t="s">
        <v>218</v>
      </c>
      <c r="C1" s="2" t="s">
        <v>219</v>
      </c>
      <c r="D1" s="2" t="s">
        <v>220</v>
      </c>
      <c r="E1" s="2" t="s">
        <v>219</v>
      </c>
      <c r="F1" s="2" t="s">
        <v>220</v>
      </c>
      <c r="G1" s="2" t="s">
        <v>221</v>
      </c>
    </row>
    <row r="2" spans="1:7">
      <c r="A2" s="3" t="s">
        <v>222</v>
      </c>
    </row>
    <row r="3" spans="1:7">
      <c r="A3" s="4" t="s">
        <v>223</v>
      </c>
      <c r="E3" s="7" t="n">
        <v>14620</v>
      </c>
      <c r="F3" s="7" t="n">
        <v>0</v>
      </c>
    </row>
    <row r="4" spans="1:7">
      <c r="A4" s="4" t="s">
        <v>208</v>
      </c>
      <c r="C4" s="7" t="n">
        <v>-210</v>
      </c>
      <c r="D4" s="7" t="n">
        <v>-443</v>
      </c>
      <c r="E4" s="5" t="n">
        <v>6937</v>
      </c>
      <c r="F4" s="7" t="n">
        <v>-1758</v>
      </c>
    </row>
    <row r="5" spans="1:7">
      <c r="A5" s="4" t="s">
        <v>224</v>
      </c>
      <c r="G5" s="5" t="n">
        <v>3</v>
      </c>
    </row>
    <row r="6" spans="1:7">
      <c r="A6" s="4" t="s">
        <v>210</v>
      </c>
    </row>
    <row r="7" spans="1:7">
      <c r="A7" s="3" t="s">
        <v>222</v>
      </c>
    </row>
    <row r="8" spans="1:7">
      <c r="A8" s="4" t="s">
        <v>208</v>
      </c>
      <c r="B8" s="7" t="n">
        <v>7270</v>
      </c>
    </row>
    <row r="9" spans="1:7">
      <c r="A9" s="4" t="s">
        <v>225</v>
      </c>
    </row>
    <row r="10" spans="1:7">
      <c r="A10" s="3" t="s">
        <v>222</v>
      </c>
    </row>
    <row r="11" spans="1:7">
      <c r="A11" s="4" t="s">
        <v>223</v>
      </c>
      <c r="B11" s="7" t="n">
        <v>15000</v>
      </c>
    </row>
    <row r="12" spans="1:7">
      <c r="A12" s="4" t="s">
        <v>226</v>
      </c>
    </row>
    <row r="13" spans="1:7">
      <c r="A13" s="3" t="s">
        <v>222</v>
      </c>
    </row>
    <row r="14" spans="1:7">
      <c r="A14" s="4" t="s">
        <v>227</v>
      </c>
      <c r="E14" s="5" t="n">
        <v>105</v>
      </c>
    </row>
    <row r="15" spans="1:7">
      <c r="A15" s="4" t="s">
        <v>228</v>
      </c>
      <c r="E15" s="7" t="n">
        <v>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76</v>
      </c>
      <c r="D1" s="2" t="s">
        <v>1</v>
      </c>
    </row>
    <row r="2" spans="1:5">
      <c r="B2" s="2" t="s">
        <v>2</v>
      </c>
      <c r="C2" s="2" t="s">
        <v>77</v>
      </c>
      <c r="D2" s="2" t="s">
        <v>2</v>
      </c>
      <c r="E2" s="2" t="s">
        <v>77</v>
      </c>
    </row>
    <row r="3" spans="1:5">
      <c r="A3" s="3" t="s">
        <v>230</v>
      </c>
    </row>
    <row r="4" spans="1:5">
      <c r="A4" s="4" t="s">
        <v>231</v>
      </c>
      <c r="B4" s="7" t="n">
        <v>13</v>
      </c>
      <c r="C4" s="7" t="n">
        <v>16</v>
      </c>
      <c r="D4" s="7" t="n">
        <v>39</v>
      </c>
      <c r="E4" s="7" t="n">
        <v>48</v>
      </c>
    </row>
    <row r="5" spans="1:5">
      <c r="A5" s="4" t="s">
        <v>232</v>
      </c>
      <c r="B5" s="5" t="n">
        <v>-8</v>
      </c>
      <c r="C5" s="5" t="n">
        <v>-8</v>
      </c>
      <c r="D5" s="5" t="n">
        <v>-24</v>
      </c>
      <c r="E5" s="5" t="n">
        <v>-24</v>
      </c>
    </row>
    <row r="6" spans="1:5">
      <c r="A6" s="4" t="s">
        <v>233</v>
      </c>
      <c r="B6" s="5" t="n">
        <v>32</v>
      </c>
      <c r="C6" s="5" t="n">
        <v>28</v>
      </c>
      <c r="D6" s="5" t="n">
        <v>97</v>
      </c>
      <c r="E6" s="5" t="n">
        <v>83</v>
      </c>
    </row>
    <row r="7" spans="1:5">
      <c r="A7" s="4" t="s">
        <v>234</v>
      </c>
      <c r="B7" s="7" t="n">
        <v>37</v>
      </c>
      <c r="C7" s="7" t="n">
        <v>36</v>
      </c>
      <c r="D7" s="7" t="n">
        <v>112</v>
      </c>
      <c r="E7" s="7" t="n">
        <v>10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5</v>
      </c>
      <c r="B1" s="2" t="s">
        <v>2</v>
      </c>
      <c r="C1" s="2" t="s">
        <v>25</v>
      </c>
    </row>
    <row r="2" spans="1:3">
      <c r="A2" s="3" t="s">
        <v>236</v>
      </c>
    </row>
    <row r="3" spans="1:3">
      <c r="A3" s="4" t="s">
        <v>28</v>
      </c>
      <c r="B3" s="7" t="n">
        <v>1000</v>
      </c>
      <c r="C3" s="7" t="n">
        <v>0</v>
      </c>
    </row>
    <row r="4" spans="1:3">
      <c r="A4" s="4" t="s">
        <v>237</v>
      </c>
    </row>
    <row r="5" spans="1:3">
      <c r="A5" s="3" t="s">
        <v>236</v>
      </c>
    </row>
    <row r="6" spans="1:3">
      <c r="A6" s="4" t="s">
        <v>28</v>
      </c>
      <c r="B6" s="7" t="n">
        <v>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6"/>
    <col customWidth="1" max="6" min="6" width="14"/>
  </cols>
  <sheetData>
    <row r="1" spans="1:6">
      <c r="A1" s="1" t="s">
        <v>238</v>
      </c>
      <c r="B1" s="2" t="s">
        <v>239</v>
      </c>
      <c r="C1" s="2" t="s">
        <v>2</v>
      </c>
      <c r="D1" s="2" t="s">
        <v>77</v>
      </c>
      <c r="E1" s="2" t="s">
        <v>2</v>
      </c>
      <c r="F1" s="2" t="s">
        <v>77</v>
      </c>
    </row>
    <row r="2" spans="1:6">
      <c r="A2" s="3" t="s">
        <v>240</v>
      </c>
    </row>
    <row r="3" spans="1:6">
      <c r="A3" s="4" t="s">
        <v>120</v>
      </c>
      <c r="E3" s="7" t="n">
        <v>640000</v>
      </c>
      <c r="F3" s="7" t="n">
        <v>0</v>
      </c>
    </row>
    <row r="4" spans="1:6">
      <c r="A4" s="4" t="s">
        <v>241</v>
      </c>
      <c r="B4" s="4" t="s">
        <v>242</v>
      </c>
    </row>
    <row r="5" spans="1:6">
      <c r="A5" s="4" t="s">
        <v>243</v>
      </c>
      <c r="C5" s="7" t="n">
        <v>5000</v>
      </c>
      <c r="D5" s="7" t="n">
        <v>10000</v>
      </c>
      <c r="E5" s="7" t="n">
        <v>59000</v>
      </c>
      <c r="F5" s="7" t="n">
        <v>49000</v>
      </c>
    </row>
    <row r="6" spans="1:6">
      <c r="A6" s="4" t="s">
        <v>244</v>
      </c>
    </row>
    <row r="7" spans="1:6">
      <c r="A7" s="3" t="s">
        <v>240</v>
      </c>
    </row>
    <row r="8" spans="1:6">
      <c r="A8" s="4" t="s">
        <v>245</v>
      </c>
      <c r="E8" s="5" t="n">
        <v>72000</v>
      </c>
      <c r="F8" s="5" t="n">
        <v>30000</v>
      </c>
    </row>
    <row r="9" spans="1:6">
      <c r="A9" s="4" t="s">
        <v>246</v>
      </c>
    </row>
    <row r="10" spans="1:6">
      <c r="A10" s="3" t="s">
        <v>240</v>
      </c>
    </row>
    <row r="11" spans="1:6">
      <c r="A11" s="4" t="s">
        <v>245</v>
      </c>
      <c r="F11" s="5" t="n">
        <v>45000</v>
      </c>
    </row>
    <row r="12" spans="1:6">
      <c r="A12" s="4" t="s">
        <v>247</v>
      </c>
    </row>
    <row r="13" spans="1:6">
      <c r="A13" s="3" t="s">
        <v>240</v>
      </c>
    </row>
    <row r="14" spans="1:6">
      <c r="A14" s="4" t="s">
        <v>120</v>
      </c>
      <c r="E14" s="7" t="n">
        <v>640000</v>
      </c>
    </row>
    <row r="15" spans="1:6">
      <c r="A15" s="4" t="s">
        <v>248</v>
      </c>
      <c r="C15" s="8" t="n">
        <v>1.5</v>
      </c>
      <c r="E15" s="8" t="n">
        <v>1.5</v>
      </c>
    </row>
    <row r="16" spans="1:6">
      <c r="A16" s="4" t="s">
        <v>249</v>
      </c>
      <c r="E16" s="4" t="s">
        <v>250</v>
      </c>
    </row>
    <row r="17" spans="1:6">
      <c r="A17" s="4" t="s">
        <v>251</v>
      </c>
    </row>
    <row r="18" spans="1:6">
      <c r="A18" s="3" t="s">
        <v>240</v>
      </c>
    </row>
    <row r="19" spans="1:6">
      <c r="A19" s="4" t="s">
        <v>120</v>
      </c>
      <c r="E19" s="7" t="n">
        <v>280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5</v>
      </c>
    </row>
    <row r="2" spans="1:3">
      <c r="A2" s="3" t="s">
        <v>69</v>
      </c>
    </row>
    <row r="3" spans="1:3">
      <c r="A3" s="4" t="s">
        <v>70</v>
      </c>
      <c r="B3" s="5" t="n">
        <v>2000000</v>
      </c>
      <c r="C3" s="5" t="n">
        <v>2000000</v>
      </c>
    </row>
    <row r="4" spans="1:3">
      <c r="A4" s="4" t="s">
        <v>71</v>
      </c>
      <c r="B4" s="5" t="n">
        <v>2000000</v>
      </c>
      <c r="C4" s="5" t="n">
        <v>2000000</v>
      </c>
    </row>
    <row r="5" spans="1:3">
      <c r="A5" s="4" t="s">
        <v>72</v>
      </c>
      <c r="B5" s="4" t="s">
        <v>59</v>
      </c>
      <c r="C5" s="4" t="s">
        <v>59</v>
      </c>
    </row>
    <row r="6" spans="1:3">
      <c r="A6" s="4" t="s">
        <v>73</v>
      </c>
      <c r="B6" s="5" t="n">
        <v>9163000</v>
      </c>
      <c r="C6" s="5" t="n">
        <v>9444000</v>
      </c>
    </row>
    <row r="7" spans="1:3">
      <c r="A7" s="4" t="s">
        <v>74</v>
      </c>
      <c r="B7" s="5" t="n">
        <v>9163000</v>
      </c>
      <c r="C7" s="5" t="n">
        <v>94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76</v>
      </c>
      <c r="D1" s="2" t="s">
        <v>1</v>
      </c>
    </row>
    <row r="2" spans="1:5">
      <c r="B2" s="2" t="s">
        <v>2</v>
      </c>
      <c r="C2" s="2" t="s">
        <v>77</v>
      </c>
      <c r="D2" s="2" t="s">
        <v>2</v>
      </c>
      <c r="E2" s="2" t="s">
        <v>77</v>
      </c>
    </row>
    <row r="3" spans="1:5">
      <c r="A3" s="3" t="s">
        <v>253</v>
      </c>
    </row>
    <row r="4" spans="1:5">
      <c r="A4" s="4" t="s">
        <v>81</v>
      </c>
      <c r="B4" s="7" t="n">
        <v>13883</v>
      </c>
      <c r="C4" s="7" t="n">
        <v>16418</v>
      </c>
      <c r="D4" s="7" t="n">
        <v>41321</v>
      </c>
      <c r="E4" s="7" t="n">
        <v>50834</v>
      </c>
    </row>
    <row r="5" spans="1:5">
      <c r="A5" s="4" t="s">
        <v>254</v>
      </c>
      <c r="B5" s="5" t="n">
        <v>-184</v>
      </c>
      <c r="C5" s="5" t="n">
        <v>-213</v>
      </c>
      <c r="D5" s="5" t="n">
        <v>-321</v>
      </c>
      <c r="E5" s="5" t="n">
        <v>-1461</v>
      </c>
    </row>
    <row r="6" spans="1:5">
      <c r="A6" s="4" t="s">
        <v>81</v>
      </c>
      <c r="B6" s="5" t="n">
        <v>13699</v>
      </c>
      <c r="C6" s="5" t="n">
        <v>16205</v>
      </c>
      <c r="D6" s="5" t="n">
        <v>41000</v>
      </c>
      <c r="E6" s="5" t="n">
        <v>49373</v>
      </c>
    </row>
    <row r="7" spans="1:5">
      <c r="A7" s="4" t="s">
        <v>195</v>
      </c>
    </row>
    <row r="8" spans="1:5">
      <c r="A8" s="3" t="s">
        <v>253</v>
      </c>
    </row>
    <row r="9" spans="1:5">
      <c r="A9" s="4" t="s">
        <v>81</v>
      </c>
      <c r="B9" s="5" t="n">
        <v>5413</v>
      </c>
      <c r="C9" s="5" t="n">
        <v>7758</v>
      </c>
      <c r="D9" s="5" t="n">
        <v>16610</v>
      </c>
      <c r="E9" s="5" t="n">
        <v>25610</v>
      </c>
    </row>
    <row r="10" spans="1:5">
      <c r="A10" s="4" t="s">
        <v>254</v>
      </c>
      <c r="B10" s="5" t="n">
        <v>-184</v>
      </c>
      <c r="C10" s="5" t="n">
        <v>-213</v>
      </c>
      <c r="D10" s="5" t="n">
        <v>-321</v>
      </c>
      <c r="E10" s="5" t="n">
        <v>-1461</v>
      </c>
    </row>
    <row r="11" spans="1:5">
      <c r="A11" s="4" t="s">
        <v>81</v>
      </c>
      <c r="B11" s="5" t="n">
        <v>5229</v>
      </c>
      <c r="C11" s="5" t="n">
        <v>7545</v>
      </c>
      <c r="D11" s="5" t="n">
        <v>16289</v>
      </c>
      <c r="E11" s="5" t="n">
        <v>24149</v>
      </c>
    </row>
    <row r="12" spans="1:5">
      <c r="A12" s="4" t="s">
        <v>255</v>
      </c>
    </row>
    <row r="13" spans="1:5">
      <c r="A13" s="3" t="s">
        <v>253</v>
      </c>
    </row>
    <row r="14" spans="1:5">
      <c r="A14" s="4" t="s">
        <v>81</v>
      </c>
      <c r="B14" s="5" t="n">
        <v>2079</v>
      </c>
      <c r="C14" s="5" t="n">
        <v>3199</v>
      </c>
      <c r="D14" s="5" t="n">
        <v>6447</v>
      </c>
      <c r="E14" s="5" t="n">
        <v>9202</v>
      </c>
    </row>
    <row r="15" spans="1:5">
      <c r="A15" s="4" t="s">
        <v>256</v>
      </c>
    </row>
    <row r="16" spans="1:5">
      <c r="A16" s="3" t="s">
        <v>253</v>
      </c>
    </row>
    <row r="17" spans="1:5">
      <c r="A17" s="4" t="s">
        <v>81</v>
      </c>
      <c r="B17" s="5" t="n">
        <v>2285</v>
      </c>
      <c r="C17" s="5" t="n">
        <v>3006</v>
      </c>
      <c r="D17" s="5" t="n">
        <v>7185</v>
      </c>
      <c r="E17" s="5" t="n">
        <v>9235</v>
      </c>
    </row>
    <row r="18" spans="1:5">
      <c r="A18" s="4" t="s">
        <v>257</v>
      </c>
    </row>
    <row r="19" spans="1:5">
      <c r="A19" s="3" t="s">
        <v>253</v>
      </c>
    </row>
    <row r="20" spans="1:5">
      <c r="A20" s="4" t="s">
        <v>81</v>
      </c>
      <c r="B20" s="5" t="n">
        <v>86</v>
      </c>
      <c r="C20" s="5" t="n">
        <v>107</v>
      </c>
      <c r="D20" s="5" t="n">
        <v>356</v>
      </c>
      <c r="E20" s="5" t="n">
        <v>1231</v>
      </c>
    </row>
    <row r="21" spans="1:5">
      <c r="A21" s="4" t="s">
        <v>258</v>
      </c>
    </row>
    <row r="22" spans="1:5">
      <c r="A22" s="3" t="s">
        <v>253</v>
      </c>
    </row>
    <row r="23" spans="1:5">
      <c r="A23" s="4" t="s">
        <v>81</v>
      </c>
      <c r="B23" s="5" t="n">
        <v>871</v>
      </c>
      <c r="C23" s="5" t="n">
        <v>1411</v>
      </c>
      <c r="D23" s="5" t="n">
        <v>2248</v>
      </c>
      <c r="E23" s="5" t="n">
        <v>5840</v>
      </c>
    </row>
    <row r="24" spans="1:5">
      <c r="A24" s="4" t="s">
        <v>259</v>
      </c>
    </row>
    <row r="25" spans="1:5">
      <c r="A25" s="3" t="s">
        <v>253</v>
      </c>
    </row>
    <row r="26" spans="1:5">
      <c r="A26" s="4" t="s">
        <v>81</v>
      </c>
      <c r="B26" s="5" t="n">
        <v>92</v>
      </c>
      <c r="C26" s="5" t="n">
        <v>35</v>
      </c>
      <c r="D26" s="5" t="n">
        <v>374</v>
      </c>
      <c r="E26" s="5" t="n">
        <v>102</v>
      </c>
    </row>
    <row r="27" spans="1:5">
      <c r="A27" s="4" t="s">
        <v>260</v>
      </c>
    </row>
    <row r="28" spans="1:5">
      <c r="A28" s="3" t="s">
        <v>253</v>
      </c>
    </row>
    <row r="29" spans="1:5">
      <c r="A29" s="4" t="s">
        <v>81</v>
      </c>
      <c r="B29" s="5" t="n">
        <v>8198</v>
      </c>
      <c r="C29" s="5" t="n">
        <v>8509</v>
      </c>
      <c r="D29" s="5" t="n">
        <v>23946</v>
      </c>
      <c r="E29" s="5" t="n">
        <v>24644</v>
      </c>
    </row>
    <row r="30" spans="1:5">
      <c r="A30" s="4" t="s">
        <v>261</v>
      </c>
    </row>
    <row r="31" spans="1:5">
      <c r="A31" s="3" t="s">
        <v>253</v>
      </c>
    </row>
    <row r="32" spans="1:5">
      <c r="A32" s="4" t="s">
        <v>81</v>
      </c>
      <c r="B32" s="7" t="n">
        <v>272</v>
      </c>
      <c r="C32" s="7" t="n">
        <v>151</v>
      </c>
      <c r="D32" s="7" t="n">
        <v>765</v>
      </c>
      <c r="E32" s="7" t="n">
        <v>5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6</v>
      </c>
      <c r="D1" s="2" t="s">
        <v>1</v>
      </c>
    </row>
    <row r="2" spans="1:5">
      <c r="B2" s="2" t="s">
        <v>2</v>
      </c>
      <c r="C2" s="2" t="s">
        <v>77</v>
      </c>
      <c r="D2" s="2" t="s">
        <v>2</v>
      </c>
      <c r="E2" s="2" t="s">
        <v>77</v>
      </c>
    </row>
    <row r="3" spans="1:5">
      <c r="A3" s="3" t="s">
        <v>138</v>
      </c>
    </row>
    <row r="4" spans="1:5">
      <c r="A4" s="4" t="s">
        <v>263</v>
      </c>
      <c r="B4" s="7" t="n">
        <v>38</v>
      </c>
      <c r="C4" s="7" t="n">
        <v>140</v>
      </c>
      <c r="D4" s="7" t="n">
        <v>385</v>
      </c>
      <c r="E4" s="7" t="n">
        <v>-66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4</v>
      </c>
      <c r="B1" s="2" t="s">
        <v>2</v>
      </c>
      <c r="C1" s="2" t="s">
        <v>265</v>
      </c>
      <c r="D1" s="2" t="s">
        <v>25</v>
      </c>
      <c r="E1" s="2" t="s">
        <v>77</v>
      </c>
      <c r="F1" s="2" t="s">
        <v>266</v>
      </c>
      <c r="G1" s="2" t="s">
        <v>267</v>
      </c>
    </row>
    <row r="2" spans="1:7">
      <c r="A2" s="3" t="s">
        <v>138</v>
      </c>
    </row>
    <row r="3" spans="1:7">
      <c r="A3" s="4" t="s">
        <v>268</v>
      </c>
      <c r="B3" s="7" t="n">
        <v>7010</v>
      </c>
      <c r="D3" s="7" t="n">
        <v>7157</v>
      </c>
    </row>
    <row r="4" spans="1:7">
      <c r="A4" s="4" t="s">
        <v>269</v>
      </c>
      <c r="B4" s="5" t="n">
        <v>-710</v>
      </c>
      <c r="C4" s="7" t="n">
        <v>-732</v>
      </c>
      <c r="D4" s="5" t="n">
        <v>-991</v>
      </c>
      <c r="E4" s="7" t="n">
        <v>-3455</v>
      </c>
      <c r="F4" s="7" t="n">
        <v>-4487</v>
      </c>
      <c r="G4" s="7" t="n">
        <v>-5347</v>
      </c>
    </row>
    <row r="5" spans="1:7">
      <c r="A5" s="4" t="s">
        <v>270</v>
      </c>
      <c r="B5" s="7" t="n">
        <v>6300</v>
      </c>
      <c r="D5" s="7" t="n">
        <v>61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6</v>
      </c>
      <c r="D1" s="2" t="s">
        <v>1</v>
      </c>
    </row>
    <row r="2" spans="1:5">
      <c r="B2" s="2" t="s">
        <v>2</v>
      </c>
      <c r="C2" s="2" t="s">
        <v>77</v>
      </c>
      <c r="D2" s="2" t="s">
        <v>2</v>
      </c>
      <c r="E2" s="2" t="s">
        <v>77</v>
      </c>
    </row>
    <row r="3" spans="1:5">
      <c r="A3" s="3" t="s">
        <v>253</v>
      </c>
    </row>
    <row r="4" spans="1:5">
      <c r="A4" s="4" t="s">
        <v>272</v>
      </c>
      <c r="B4" s="7" t="n">
        <v>732</v>
      </c>
      <c r="C4" s="7" t="n">
        <v>4487</v>
      </c>
      <c r="D4" s="7" t="n">
        <v>991</v>
      </c>
      <c r="E4" s="7" t="n">
        <v>5347</v>
      </c>
    </row>
    <row r="5" spans="1:5">
      <c r="A5" s="4" t="s">
        <v>273</v>
      </c>
      <c r="B5" s="5" t="n">
        <v>-318</v>
      </c>
      <c r="C5" s="5" t="n">
        <v>-1844</v>
      </c>
      <c r="D5" s="5" t="n">
        <v>-1322</v>
      </c>
      <c r="E5" s="5" t="n">
        <v>-5898</v>
      </c>
    </row>
    <row r="6" spans="1:5">
      <c r="A6" s="4" t="s">
        <v>274</v>
      </c>
      <c r="B6" s="5" t="n">
        <v>710</v>
      </c>
      <c r="C6" s="5" t="n">
        <v>3455</v>
      </c>
      <c r="D6" s="5" t="n">
        <v>710</v>
      </c>
      <c r="E6" s="5" t="n">
        <v>3455</v>
      </c>
    </row>
    <row r="7" spans="1:5">
      <c r="A7" s="4" t="s">
        <v>275</v>
      </c>
    </row>
    <row r="8" spans="1:5">
      <c r="A8" s="3" t="s">
        <v>253</v>
      </c>
    </row>
    <row r="9" spans="1:5">
      <c r="A9" s="4" t="s">
        <v>276</v>
      </c>
      <c r="B9" s="5" t="n">
        <v>310</v>
      </c>
      <c r="C9" s="5" t="n">
        <v>282</v>
      </c>
      <c r="D9" s="5" t="n">
        <v>663</v>
      </c>
      <c r="E9" s="5" t="n">
        <v>1890</v>
      </c>
    </row>
    <row r="10" spans="1:5">
      <c r="A10" s="4" t="s">
        <v>277</v>
      </c>
    </row>
    <row r="11" spans="1:5">
      <c r="A11" s="3" t="s">
        <v>253</v>
      </c>
    </row>
    <row r="12" spans="1:5">
      <c r="A12" s="4" t="s">
        <v>276</v>
      </c>
      <c r="B12" s="5" t="n">
        <v>-14</v>
      </c>
      <c r="C12" s="5" t="n">
        <v>530</v>
      </c>
      <c r="D12" s="5" t="n">
        <v>378</v>
      </c>
      <c r="E12" s="5" t="n">
        <v>2116</v>
      </c>
    </row>
    <row r="13" spans="1:5">
      <c r="A13" s="4" t="s">
        <v>195</v>
      </c>
    </row>
    <row r="14" spans="1:5">
      <c r="A14" s="3" t="s">
        <v>253</v>
      </c>
    </row>
    <row r="15" spans="1:5">
      <c r="A15" s="4" t="s">
        <v>272</v>
      </c>
      <c r="B15" s="5" t="n">
        <v>332</v>
      </c>
      <c r="C15" s="5" t="n">
        <v>4055</v>
      </c>
      <c r="D15" s="5" t="n">
        <v>624</v>
      </c>
      <c r="E15" s="5" t="n">
        <v>4962</v>
      </c>
    </row>
    <row r="16" spans="1:5">
      <c r="A16" s="4" t="s">
        <v>273</v>
      </c>
      <c r="B16" s="5" t="n">
        <v>-180</v>
      </c>
      <c r="C16" s="5" t="n">
        <v>-1698</v>
      </c>
      <c r="D16" s="5" t="n">
        <v>-1001</v>
      </c>
      <c r="E16" s="5" t="n">
        <v>-5439</v>
      </c>
    </row>
    <row r="17" spans="1:5">
      <c r="A17" s="4" t="s">
        <v>274</v>
      </c>
      <c r="B17" s="5" t="n">
        <v>322</v>
      </c>
      <c r="C17" s="5" t="n">
        <v>3100</v>
      </c>
      <c r="D17" s="5" t="n">
        <v>322</v>
      </c>
      <c r="E17" s="5" t="n">
        <v>3100</v>
      </c>
    </row>
    <row r="18" spans="1:5">
      <c r="A18" s="4" t="s">
        <v>278</v>
      </c>
    </row>
    <row r="19" spans="1:5">
      <c r="A19" s="3" t="s">
        <v>253</v>
      </c>
    </row>
    <row r="20" spans="1:5">
      <c r="A20" s="4" t="s">
        <v>276</v>
      </c>
      <c r="B20" s="5" t="n">
        <v>184</v>
      </c>
      <c r="C20" s="5" t="n">
        <v>213</v>
      </c>
      <c r="D20" s="5" t="n">
        <v>321</v>
      </c>
      <c r="E20" s="5" t="n">
        <v>1461</v>
      </c>
    </row>
    <row r="21" spans="1:5">
      <c r="A21" s="4" t="s">
        <v>279</v>
      </c>
    </row>
    <row r="22" spans="1:5">
      <c r="A22" s="3" t="s">
        <v>253</v>
      </c>
    </row>
    <row r="23" spans="1:5">
      <c r="A23" s="4" t="s">
        <v>276</v>
      </c>
      <c r="B23" s="5" t="n">
        <v>-14</v>
      </c>
      <c r="C23" s="5" t="n">
        <v>530</v>
      </c>
      <c r="D23" s="5" t="n">
        <v>378</v>
      </c>
      <c r="E23" s="5" t="n">
        <v>2116</v>
      </c>
    </row>
    <row r="24" spans="1:5">
      <c r="A24" s="4" t="s">
        <v>260</v>
      </c>
    </row>
    <row r="25" spans="1:5">
      <c r="A25" s="3" t="s">
        <v>253</v>
      </c>
    </row>
    <row r="26" spans="1:5">
      <c r="A26" s="4" t="s">
        <v>272</v>
      </c>
      <c r="B26" s="5" t="n">
        <v>400</v>
      </c>
      <c r="C26" s="5" t="n">
        <v>432</v>
      </c>
      <c r="D26" s="5" t="n">
        <v>367</v>
      </c>
      <c r="E26" s="5" t="n">
        <v>385</v>
      </c>
    </row>
    <row r="27" spans="1:5">
      <c r="A27" s="4" t="s">
        <v>273</v>
      </c>
      <c r="B27" s="5" t="n">
        <v>-138</v>
      </c>
      <c r="C27" s="5" t="n">
        <v>-146</v>
      </c>
      <c r="D27" s="5" t="n">
        <v>-321</v>
      </c>
      <c r="E27" s="5" t="n">
        <v>-459</v>
      </c>
    </row>
    <row r="28" spans="1:5">
      <c r="A28" s="4" t="s">
        <v>274</v>
      </c>
      <c r="B28" s="5" t="n">
        <v>388</v>
      </c>
      <c r="C28" s="5" t="n">
        <v>355</v>
      </c>
      <c r="D28" s="5" t="n">
        <v>388</v>
      </c>
      <c r="E28" s="5" t="n">
        <v>355</v>
      </c>
    </row>
    <row r="29" spans="1:5">
      <c r="A29" s="4" t="s">
        <v>280</v>
      </c>
    </row>
    <row r="30" spans="1:5">
      <c r="A30" s="3" t="s">
        <v>253</v>
      </c>
    </row>
    <row r="31" spans="1:5">
      <c r="A31" s="4" t="s">
        <v>276</v>
      </c>
      <c r="B31" s="7" t="n">
        <v>126</v>
      </c>
      <c r="C31" s="7" t="n">
        <v>69</v>
      </c>
      <c r="D31" s="7" t="n">
        <v>342</v>
      </c>
      <c r="E31" s="7" t="n">
        <v>4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1</v>
      </c>
      <c r="B1" s="2" t="s">
        <v>2</v>
      </c>
      <c r="C1" s="2" t="s">
        <v>25</v>
      </c>
    </row>
    <row r="2" spans="1:3">
      <c r="A2" s="3" t="s">
        <v>282</v>
      </c>
    </row>
    <row r="3" spans="1:3">
      <c r="A3" s="4" t="s">
        <v>40</v>
      </c>
      <c r="B3" s="7" t="n">
        <v>461</v>
      </c>
      <c r="C3" s="7" t="n">
        <v>461</v>
      </c>
    </row>
    <row r="4" spans="1:3">
      <c r="A4" s="4" t="s">
        <v>260</v>
      </c>
    </row>
    <row r="5" spans="1:3">
      <c r="A5" s="3" t="s">
        <v>282</v>
      </c>
    </row>
    <row r="6" spans="1:3">
      <c r="A6" s="4" t="s">
        <v>40</v>
      </c>
      <c r="B6" s="7" t="n">
        <v>461</v>
      </c>
      <c r="C6" s="7" t="n">
        <v>4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2589</v>
      </c>
      <c r="C3" s="7" t="n">
        <v>2695</v>
      </c>
    </row>
    <row r="4" spans="1:3">
      <c r="A4" s="4" t="s">
        <v>260</v>
      </c>
    </row>
    <row r="5" spans="1:3">
      <c r="A5" s="3" t="s">
        <v>284</v>
      </c>
    </row>
    <row r="6" spans="1:3">
      <c r="A6" s="4" t="s">
        <v>286</v>
      </c>
      <c r="B6" s="5" t="n">
        <v>3858</v>
      </c>
      <c r="C6" s="5" t="n">
        <v>3858</v>
      </c>
    </row>
    <row r="7" spans="1:3">
      <c r="A7" s="4" t="s">
        <v>287</v>
      </c>
      <c r="B7" s="5" t="n">
        <v>-1269</v>
      </c>
      <c r="C7" s="5" t="n">
        <v>-1163</v>
      </c>
    </row>
    <row r="8" spans="1:3">
      <c r="A8" s="4" t="s">
        <v>285</v>
      </c>
      <c r="B8" s="5" t="n">
        <v>2589</v>
      </c>
      <c r="C8" s="5" t="n">
        <v>2695</v>
      </c>
    </row>
    <row r="9" spans="1:3">
      <c r="A9" s="4" t="s">
        <v>288</v>
      </c>
    </row>
    <row r="10" spans="1:3">
      <c r="A10" s="3" t="s">
        <v>284</v>
      </c>
    </row>
    <row r="11" spans="1:3">
      <c r="A11" s="4" t="s">
        <v>289</v>
      </c>
      <c r="B11" s="5" t="n">
        <v>2000</v>
      </c>
      <c r="C11" s="5" t="n">
        <v>2000</v>
      </c>
    </row>
    <row r="12" spans="1:3">
      <c r="A12" s="4" t="s">
        <v>290</v>
      </c>
    </row>
    <row r="13" spans="1:3">
      <c r="A13" s="3" t="s">
        <v>284</v>
      </c>
    </row>
    <row r="14" spans="1:3">
      <c r="A14" s="4" t="s">
        <v>291</v>
      </c>
      <c r="B14" s="5" t="n">
        <v>1089</v>
      </c>
      <c r="C14" s="5" t="n">
        <v>1089</v>
      </c>
    </row>
    <row r="15" spans="1:3">
      <c r="A15" s="4" t="s">
        <v>292</v>
      </c>
    </row>
    <row r="16" spans="1:3">
      <c r="A16" s="3" t="s">
        <v>284</v>
      </c>
    </row>
    <row r="17" spans="1:3">
      <c r="A17" s="4" t="s">
        <v>291</v>
      </c>
      <c r="B17" s="7" t="n">
        <v>769</v>
      </c>
      <c r="C17" s="7" t="n">
        <v>7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6</v>
      </c>
      <c r="D1" s="2" t="s">
        <v>1</v>
      </c>
    </row>
    <row r="2" spans="1:5">
      <c r="B2" s="2" t="s">
        <v>2</v>
      </c>
      <c r="C2" s="2" t="s">
        <v>77</v>
      </c>
      <c r="D2" s="2" t="s">
        <v>2</v>
      </c>
      <c r="E2" s="2" t="s">
        <v>77</v>
      </c>
    </row>
    <row r="3" spans="1:5">
      <c r="A3" s="3" t="s">
        <v>145</v>
      </c>
    </row>
    <row r="4" spans="1:5">
      <c r="A4" s="4" t="s">
        <v>294</v>
      </c>
      <c r="B4" s="7" t="n">
        <v>35</v>
      </c>
      <c r="C4" s="7" t="n">
        <v>35</v>
      </c>
      <c r="D4" s="7" t="n">
        <v>106</v>
      </c>
      <c r="E4" s="7" t="n">
        <v>1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5</v>
      </c>
      <c r="B1" s="2" t="s">
        <v>2</v>
      </c>
      <c r="C1" s="2" t="s">
        <v>25</v>
      </c>
      <c r="D1" s="2" t="s">
        <v>296</v>
      </c>
    </row>
    <row r="2" spans="1:4">
      <c r="A2" s="3" t="s">
        <v>297</v>
      </c>
    </row>
    <row r="3" spans="1:4">
      <c r="A3" s="4" t="s">
        <v>298</v>
      </c>
      <c r="B3" s="7" t="n">
        <v>17</v>
      </c>
      <c r="C3" s="7" t="n">
        <v>32</v>
      </c>
    </row>
    <row r="4" spans="1:4">
      <c r="A4" s="4" t="s">
        <v>299</v>
      </c>
      <c r="B4" s="5" t="n">
        <v>7338</v>
      </c>
      <c r="C4" s="5" t="n">
        <v>11188</v>
      </c>
    </row>
    <row r="5" spans="1:4">
      <c r="A5" s="4" t="s">
        <v>299</v>
      </c>
      <c r="B5" s="5" t="n">
        <v>7338</v>
      </c>
      <c r="C5" s="5" t="n">
        <v>11188</v>
      </c>
    </row>
    <row r="6" spans="1:4">
      <c r="A6" s="4" t="s">
        <v>300</v>
      </c>
      <c r="B6" s="5" t="n">
        <v>-508</v>
      </c>
      <c r="C6" s="5" t="n">
        <v>-736</v>
      </c>
    </row>
    <row r="7" spans="1:4">
      <c r="A7" s="4" t="s">
        <v>301</v>
      </c>
      <c r="B7" s="5" t="n">
        <v>-503</v>
      </c>
      <c r="C7" s="5" t="n">
        <v>-7473</v>
      </c>
    </row>
    <row r="8" spans="1:4">
      <c r="A8" s="4" t="s">
        <v>302</v>
      </c>
      <c r="B8" s="5" t="n">
        <v>6327</v>
      </c>
      <c r="C8" s="5" t="n">
        <v>2979</v>
      </c>
    </row>
    <row r="9" spans="1:4">
      <c r="A9" s="4" t="s">
        <v>237</v>
      </c>
    </row>
    <row r="10" spans="1:4">
      <c r="A10" s="3" t="s">
        <v>297</v>
      </c>
    </row>
    <row r="11" spans="1:4">
      <c r="A11" s="4" t="s">
        <v>303</v>
      </c>
      <c r="B11" s="5" t="n">
        <v>7321</v>
      </c>
      <c r="C11" s="5" t="n">
        <v>7698</v>
      </c>
    </row>
    <row r="12" spans="1:4">
      <c r="A12" s="4" t="s">
        <v>304</v>
      </c>
    </row>
    <row r="13" spans="1:4">
      <c r="A13" s="3" t="s">
        <v>297</v>
      </c>
    </row>
    <row r="14" spans="1:4">
      <c r="A14" s="4" t="s">
        <v>303</v>
      </c>
      <c r="B14" s="5" t="n">
        <v>0</v>
      </c>
      <c r="C14" s="5" t="n">
        <v>1950</v>
      </c>
    </row>
    <row r="15" spans="1:4">
      <c r="A15" s="4" t="s">
        <v>305</v>
      </c>
    </row>
    <row r="16" spans="1:4">
      <c r="A16" s="3" t="s">
        <v>297</v>
      </c>
    </row>
    <row r="17" spans="1:4">
      <c r="A17" s="4" t="s">
        <v>306</v>
      </c>
      <c r="B17" s="7" t="n">
        <v>0</v>
      </c>
      <c r="C17" s="7" t="n">
        <v>1508</v>
      </c>
      <c r="D17" s="7" t="n">
        <v>12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7</v>
      </c>
      <c r="B1" s="2" t="s">
        <v>1</v>
      </c>
    </row>
    <row r="2" spans="1:4">
      <c r="B2" s="2" t="s">
        <v>2</v>
      </c>
      <c r="C2" s="2" t="s">
        <v>25</v>
      </c>
      <c r="D2" s="2" t="s">
        <v>308</v>
      </c>
    </row>
    <row r="3" spans="1:4">
      <c r="A3" s="3" t="s">
        <v>297</v>
      </c>
    </row>
    <row r="4" spans="1:4">
      <c r="A4" s="4" t="s">
        <v>309</v>
      </c>
      <c r="B4" s="4" t="s">
        <v>310</v>
      </c>
    </row>
    <row r="5" spans="1:4">
      <c r="A5" s="4" t="s">
        <v>311</v>
      </c>
      <c r="B5" s="4" t="s">
        <v>312</v>
      </c>
    </row>
    <row r="6" spans="1:4">
      <c r="A6" s="4" t="s">
        <v>313</v>
      </c>
      <c r="B6" s="4" t="s">
        <v>314</v>
      </c>
    </row>
    <row r="7" spans="1:4">
      <c r="A7" s="4" t="s">
        <v>315</v>
      </c>
      <c r="B7" s="4" t="s">
        <v>316</v>
      </c>
    </row>
    <row r="8" spans="1:4">
      <c r="A8" s="4" t="s">
        <v>317</v>
      </c>
      <c r="B8" s="4" t="s">
        <v>318</v>
      </c>
    </row>
    <row r="9" spans="1:4">
      <c r="A9" s="4" t="s">
        <v>319</v>
      </c>
      <c r="B9" s="4" t="s">
        <v>320</v>
      </c>
    </row>
    <row r="10" spans="1:4">
      <c r="A10" s="4" t="s">
        <v>321</v>
      </c>
      <c r="B10" s="7" t="n">
        <v>7321</v>
      </c>
      <c r="C10" s="7" t="n">
        <v>7698</v>
      </c>
    </row>
    <row r="11" spans="1:4">
      <c r="A11" s="4" t="s">
        <v>322</v>
      </c>
      <c r="B11" s="4" t="s">
        <v>323</v>
      </c>
    </row>
    <row r="12" spans="1:4">
      <c r="A12" s="4" t="s">
        <v>324</v>
      </c>
      <c r="B12" s="7" t="n">
        <v>1000</v>
      </c>
    </row>
    <row r="13" spans="1:4">
      <c r="A13" s="4" t="s">
        <v>325</v>
      </c>
    </row>
    <row r="14" spans="1:4">
      <c r="A14" s="3" t="s">
        <v>297</v>
      </c>
    </row>
    <row r="15" spans="1:4">
      <c r="A15" s="4" t="s">
        <v>317</v>
      </c>
      <c r="B15" s="4" t="s">
        <v>318</v>
      </c>
    </row>
    <row r="16" spans="1:4">
      <c r="A16" s="4" t="s">
        <v>326</v>
      </c>
    </row>
    <row r="17" spans="1:4">
      <c r="A17" s="3" t="s">
        <v>297</v>
      </c>
    </row>
    <row r="18" spans="1:4">
      <c r="A18" s="4" t="s">
        <v>327</v>
      </c>
      <c r="B18" s="4" t="s">
        <v>310</v>
      </c>
    </row>
    <row r="19" spans="1:4">
      <c r="A19" s="4" t="s">
        <v>328</v>
      </c>
      <c r="D19" s="7" t="n">
        <v>99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329</v>
      </c>
      <c r="B1" s="2" t="s">
        <v>330</v>
      </c>
      <c r="C1" s="2" t="s">
        <v>2</v>
      </c>
      <c r="D1" s="2" t="s">
        <v>77</v>
      </c>
      <c r="E1" s="2" t="s">
        <v>2</v>
      </c>
      <c r="F1" s="2" t="s">
        <v>77</v>
      </c>
      <c r="G1" s="2" t="s">
        <v>331</v>
      </c>
    </row>
    <row r="2" spans="1:7">
      <c r="A2" s="3" t="s">
        <v>297</v>
      </c>
    </row>
    <row r="3" spans="1:7">
      <c r="A3" s="4" t="s">
        <v>332</v>
      </c>
      <c r="C3" s="7" t="n">
        <v>0</v>
      </c>
      <c r="D3" s="7" t="n">
        <v>0</v>
      </c>
      <c r="E3" s="7" t="n">
        <v>-243</v>
      </c>
      <c r="F3" s="7" t="n">
        <v>0</v>
      </c>
    </row>
    <row r="4" spans="1:7">
      <c r="A4" s="4" t="s">
        <v>304</v>
      </c>
    </row>
    <row r="5" spans="1:7">
      <c r="A5" s="3" t="s">
        <v>297</v>
      </c>
    </row>
    <row r="6" spans="1:7">
      <c r="A6" s="4" t="s">
        <v>333</v>
      </c>
      <c r="B6" s="7" t="n">
        <v>1933</v>
      </c>
    </row>
    <row r="7" spans="1:7">
      <c r="A7" s="4" t="s">
        <v>334</v>
      </c>
      <c r="B7" s="5" t="n">
        <v>97</v>
      </c>
    </row>
    <row r="8" spans="1:7">
      <c r="A8" s="4" t="s">
        <v>335</v>
      </c>
      <c r="B8" s="7" t="n">
        <v>192</v>
      </c>
    </row>
    <row r="9" spans="1:7">
      <c r="A9" s="4" t="s">
        <v>332</v>
      </c>
      <c r="E9" s="7" t="n">
        <v>-289</v>
      </c>
    </row>
    <row r="10" spans="1:7">
      <c r="A10" s="4" t="s">
        <v>336</v>
      </c>
    </row>
    <row r="11" spans="1:7">
      <c r="A11" s="3" t="s">
        <v>297</v>
      </c>
    </row>
    <row r="12" spans="1:7">
      <c r="A12" s="4" t="s">
        <v>328</v>
      </c>
      <c r="G12" s="7" t="n">
        <v>2100</v>
      </c>
    </row>
    <row r="13" spans="1:7">
      <c r="A13" s="4" t="s">
        <v>327</v>
      </c>
      <c r="E13" s="4" t="s">
        <v>3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3883</v>
      </c>
      <c r="C4" s="7" t="n">
        <v>16418</v>
      </c>
      <c r="D4" s="7" t="n">
        <v>41321</v>
      </c>
      <c r="E4" s="7" t="n">
        <v>50834</v>
      </c>
    </row>
    <row r="5" spans="1:5">
      <c r="A5" s="4" t="s">
        <v>80</v>
      </c>
      <c r="B5" s="5" t="n">
        <v>184</v>
      </c>
      <c r="C5" s="5" t="n">
        <v>213</v>
      </c>
      <c r="D5" s="5" t="n">
        <v>321</v>
      </c>
      <c r="E5" s="5" t="n">
        <v>1461</v>
      </c>
    </row>
    <row r="6" spans="1:5">
      <c r="A6" s="4" t="s">
        <v>81</v>
      </c>
      <c r="B6" s="5" t="n">
        <v>13699</v>
      </c>
      <c r="C6" s="5" t="n">
        <v>16205</v>
      </c>
      <c r="D6" s="5" t="n">
        <v>41000</v>
      </c>
      <c r="E6" s="5" t="n">
        <v>49373</v>
      </c>
    </row>
    <row r="7" spans="1:5">
      <c r="A7" s="3" t="s">
        <v>82</v>
      </c>
    </row>
    <row r="8" spans="1:5">
      <c r="A8" s="4" t="s">
        <v>83</v>
      </c>
      <c r="B8" s="5" t="n">
        <v>5523</v>
      </c>
      <c r="C8" s="5" t="n">
        <v>5614</v>
      </c>
      <c r="D8" s="5" t="n">
        <v>15592</v>
      </c>
      <c r="E8" s="5" t="n">
        <v>15582</v>
      </c>
    </row>
    <row r="9" spans="1:5">
      <c r="A9" s="4" t="s">
        <v>84</v>
      </c>
      <c r="B9" s="5" t="n">
        <v>5872</v>
      </c>
      <c r="C9" s="5" t="n">
        <v>7675</v>
      </c>
      <c r="D9" s="5" t="n">
        <v>17476</v>
      </c>
      <c r="E9" s="5" t="n">
        <v>23918</v>
      </c>
    </row>
    <row r="10" spans="1:5">
      <c r="A10" s="4" t="s">
        <v>85</v>
      </c>
      <c r="B10" s="5" t="n">
        <v>126</v>
      </c>
      <c r="C10" s="5" t="n">
        <v>69</v>
      </c>
      <c r="D10" s="5" t="n">
        <v>342</v>
      </c>
      <c r="E10" s="5" t="n">
        <v>429</v>
      </c>
    </row>
    <row r="11" spans="1:5">
      <c r="A11" s="4" t="s">
        <v>86</v>
      </c>
      <c r="B11" s="5" t="n">
        <v>455</v>
      </c>
      <c r="C11" s="5" t="n">
        <v>647</v>
      </c>
      <c r="D11" s="5" t="n">
        <v>1373</v>
      </c>
      <c r="E11" s="5" t="n">
        <v>2486</v>
      </c>
    </row>
    <row r="12" spans="1:5">
      <c r="A12" s="4" t="s">
        <v>87</v>
      </c>
      <c r="B12" s="5" t="n">
        <v>692</v>
      </c>
      <c r="C12" s="5" t="n">
        <v>761</v>
      </c>
      <c r="D12" s="5" t="n">
        <v>2113</v>
      </c>
      <c r="E12" s="5" t="n">
        <v>2510</v>
      </c>
    </row>
    <row r="13" spans="1:5">
      <c r="A13" s="4" t="s">
        <v>88</v>
      </c>
      <c r="B13" s="5" t="n">
        <v>1194</v>
      </c>
      <c r="C13" s="5" t="n">
        <v>1958</v>
      </c>
      <c r="D13" s="5" t="n">
        <v>4015</v>
      </c>
      <c r="E13" s="5" t="n">
        <v>6125</v>
      </c>
    </row>
    <row r="14" spans="1:5">
      <c r="A14" s="4" t="s">
        <v>89</v>
      </c>
      <c r="B14" s="5" t="n">
        <v>142</v>
      </c>
      <c r="C14" s="5" t="n">
        <v>191</v>
      </c>
      <c r="D14" s="5" t="n">
        <v>409</v>
      </c>
      <c r="E14" s="5" t="n">
        <v>582</v>
      </c>
    </row>
    <row r="15" spans="1:5">
      <c r="A15" s="4" t="s">
        <v>90</v>
      </c>
      <c r="B15" s="5" t="n">
        <v>466</v>
      </c>
      <c r="C15" s="5" t="n">
        <v>477</v>
      </c>
      <c r="D15" s="5" t="n">
        <v>1376</v>
      </c>
      <c r="E15" s="5" t="n">
        <v>1356</v>
      </c>
    </row>
    <row r="16" spans="1:5">
      <c r="A16" s="4" t="s">
        <v>91</v>
      </c>
      <c r="B16" s="5" t="n">
        <v>-771</v>
      </c>
      <c r="C16" s="5" t="n">
        <v>-1187</v>
      </c>
      <c r="D16" s="5" t="n">
        <v>-1696</v>
      </c>
      <c r="E16" s="5" t="n">
        <v>-3615</v>
      </c>
    </row>
    <row r="17" spans="1:5">
      <c r="A17" s="3" t="s">
        <v>92</v>
      </c>
    </row>
    <row r="18" spans="1:5">
      <c r="A18" s="4" t="s">
        <v>93</v>
      </c>
      <c r="B18" s="5" t="n">
        <v>2</v>
      </c>
      <c r="C18" s="5" t="n">
        <v>5</v>
      </c>
      <c r="D18" s="5" t="n">
        <v>3019</v>
      </c>
      <c r="E18" s="5" t="n">
        <v>12</v>
      </c>
    </row>
    <row r="19" spans="1:5">
      <c r="A19" s="4" t="s">
        <v>94</v>
      </c>
      <c r="B19" s="5" t="n">
        <v>0</v>
      </c>
      <c r="C19" s="5" t="n">
        <v>0</v>
      </c>
      <c r="D19" s="5" t="n">
        <v>-243</v>
      </c>
      <c r="E19" s="5" t="n">
        <v>0</v>
      </c>
    </row>
    <row r="20" spans="1:5">
      <c r="A20" s="4" t="s">
        <v>95</v>
      </c>
      <c r="B20" s="5" t="n">
        <v>-129</v>
      </c>
      <c r="C20" s="5" t="n">
        <v>-211</v>
      </c>
      <c r="D20" s="5" t="n">
        <v>-507</v>
      </c>
      <c r="E20" s="5" t="n">
        <v>-637</v>
      </c>
    </row>
    <row r="21" spans="1:5">
      <c r="A21" s="4" t="s">
        <v>96</v>
      </c>
      <c r="B21" s="5" t="n">
        <v>-898</v>
      </c>
      <c r="C21" s="5" t="n">
        <v>-1393</v>
      </c>
      <c r="D21" s="5" t="n">
        <v>573</v>
      </c>
      <c r="E21" s="5" t="n">
        <v>-4240</v>
      </c>
    </row>
    <row r="22" spans="1:5">
      <c r="A22" s="4" t="s">
        <v>97</v>
      </c>
      <c r="B22" s="5" t="n">
        <v>-8</v>
      </c>
      <c r="C22" s="5" t="n">
        <v>-1</v>
      </c>
      <c r="D22" s="5" t="n">
        <v>-236</v>
      </c>
      <c r="E22" s="5" t="n">
        <v>6851</v>
      </c>
    </row>
    <row r="23" spans="1:5">
      <c r="A23" s="4" t="s">
        <v>98</v>
      </c>
      <c r="B23" s="5" t="n">
        <v>-890</v>
      </c>
      <c r="C23" s="5" t="n">
        <v>-1392</v>
      </c>
      <c r="D23" s="5" t="n">
        <v>809</v>
      </c>
      <c r="E23" s="5" t="n">
        <v>-11091</v>
      </c>
    </row>
    <row r="24" spans="1:5">
      <c r="A24" s="4" t="s">
        <v>99</v>
      </c>
      <c r="B24" s="5" t="n">
        <v>-135</v>
      </c>
      <c r="C24" s="5" t="n">
        <v>-443</v>
      </c>
      <c r="D24" s="5" t="n">
        <v>4287</v>
      </c>
      <c r="E24" s="5" t="n">
        <v>-1758</v>
      </c>
    </row>
    <row r="25" spans="1:5">
      <c r="A25" s="4" t="s">
        <v>100</v>
      </c>
      <c r="B25" s="5" t="n">
        <v>-1025</v>
      </c>
      <c r="C25" s="5" t="n">
        <v>-1835</v>
      </c>
      <c r="D25" s="5" t="n">
        <v>5096</v>
      </c>
      <c r="E25" s="5" t="n">
        <v>-12849</v>
      </c>
    </row>
    <row r="26" spans="1:5">
      <c r="A26" s="4" t="s">
        <v>101</v>
      </c>
      <c r="B26" s="5" t="n">
        <v>0</v>
      </c>
      <c r="C26" s="5" t="n">
        <v>0</v>
      </c>
      <c r="D26" s="5" t="n">
        <v>0</v>
      </c>
      <c r="E26" s="5" t="n">
        <v>0</v>
      </c>
    </row>
    <row r="27" spans="1:5">
      <c r="A27" s="4" t="s">
        <v>102</v>
      </c>
      <c r="B27" s="7" t="n">
        <v>-1025</v>
      </c>
      <c r="C27" s="7" t="n">
        <v>-1835</v>
      </c>
      <c r="D27" s="7" t="n">
        <v>5096</v>
      </c>
      <c r="E27" s="7" t="n">
        <v>-12849</v>
      </c>
    </row>
    <row r="28" spans="1:5">
      <c r="A28" s="3" t="s">
        <v>103</v>
      </c>
    </row>
    <row r="29" spans="1:5">
      <c r="A29" s="4" t="s">
        <v>104</v>
      </c>
      <c r="B29" s="8" t="n">
        <v>-0.1</v>
      </c>
      <c r="C29" s="8" t="n">
        <v>-0.15</v>
      </c>
      <c r="D29" s="8" t="n">
        <v>0.09</v>
      </c>
      <c r="E29" s="8" t="n">
        <v>-1.17</v>
      </c>
    </row>
    <row r="30" spans="1:5">
      <c r="A30" s="4" t="s">
        <v>105</v>
      </c>
      <c r="B30" s="9" t="n">
        <v>-0.1</v>
      </c>
      <c r="C30" s="9" t="n">
        <v>-0.15</v>
      </c>
      <c r="D30" s="9" t="n">
        <v>0.09</v>
      </c>
      <c r="E30" s="9" t="n">
        <v>-1.17</v>
      </c>
    </row>
    <row r="31" spans="1:5">
      <c r="A31" s="3" t="s">
        <v>106</v>
      </c>
    </row>
    <row r="32" spans="1:5">
      <c r="A32" s="4" t="s">
        <v>104</v>
      </c>
      <c r="B32" s="9" t="n">
        <v>-0.01</v>
      </c>
      <c r="C32" s="9" t="n">
        <v>-0.05</v>
      </c>
      <c r="D32" s="9" t="n">
        <v>0.46</v>
      </c>
      <c r="E32" s="9" t="n">
        <v>-0.19</v>
      </c>
    </row>
    <row r="33" spans="1:5">
      <c r="A33" s="4" t="s">
        <v>105</v>
      </c>
      <c r="B33" s="9" t="n">
        <v>-0.01</v>
      </c>
      <c r="C33" s="9" t="n">
        <v>-0.05</v>
      </c>
      <c r="D33" s="9" t="n">
        <v>0.45</v>
      </c>
      <c r="E33" s="9" t="n">
        <v>-0.19</v>
      </c>
    </row>
    <row r="34" spans="1:5">
      <c r="A34" s="3" t="s">
        <v>107</v>
      </c>
    </row>
    <row r="35" spans="1:5">
      <c r="A35" s="4" t="s">
        <v>104</v>
      </c>
      <c r="B35" s="9" t="n">
        <v>-0.11</v>
      </c>
      <c r="C35" s="9" t="n">
        <v>-0.19</v>
      </c>
      <c r="D35" s="9" t="n">
        <v>0.54</v>
      </c>
      <c r="E35" s="9" t="n">
        <v>-1.36</v>
      </c>
    </row>
    <row r="36" spans="1:5">
      <c r="A36" s="4" t="s">
        <v>105</v>
      </c>
      <c r="B36" s="8" t="n">
        <v>-0.11</v>
      </c>
      <c r="C36" s="8" t="n">
        <v>-0.19</v>
      </c>
      <c r="D36" s="8" t="n">
        <v>0.54</v>
      </c>
      <c r="E36" s="8" t="n">
        <v>-1.36</v>
      </c>
    </row>
    <row r="37" spans="1:5">
      <c r="A37" s="3" t="s">
        <v>108</v>
      </c>
    </row>
    <row r="38" spans="1:5">
      <c r="A38" s="4" t="s">
        <v>104</v>
      </c>
      <c r="B38" s="5" t="n">
        <v>9334</v>
      </c>
      <c r="C38" s="5" t="n">
        <v>9443</v>
      </c>
      <c r="D38" s="5" t="n">
        <v>9408</v>
      </c>
      <c r="E38" s="5" t="n">
        <v>9443</v>
      </c>
    </row>
    <row r="39" spans="1:5">
      <c r="A39" s="4" t="s">
        <v>105</v>
      </c>
      <c r="B39" s="5" t="n">
        <v>9334</v>
      </c>
      <c r="C39" s="5" t="n">
        <v>9443</v>
      </c>
      <c r="D39" s="5" t="n">
        <v>9429</v>
      </c>
      <c r="E39" s="5" t="n">
        <v>94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338</v>
      </c>
      <c r="B1" s="2" t="s">
        <v>339</v>
      </c>
      <c r="C1" s="2" t="s">
        <v>2</v>
      </c>
      <c r="D1" s="2" t="s">
        <v>77</v>
      </c>
      <c r="E1" s="2" t="s">
        <v>2</v>
      </c>
      <c r="F1" s="2" t="s">
        <v>77</v>
      </c>
      <c r="G1" s="2" t="s">
        <v>25</v>
      </c>
      <c r="H1" s="2" t="s">
        <v>296</v>
      </c>
      <c r="I1" s="2" t="s">
        <v>340</v>
      </c>
    </row>
    <row r="2" spans="1:9">
      <c r="A2" s="3" t="s">
        <v>297</v>
      </c>
    </row>
    <row r="3" spans="1:9">
      <c r="A3" s="4" t="s">
        <v>332</v>
      </c>
      <c r="C3" s="7" t="n">
        <v>0</v>
      </c>
      <c r="D3" s="7" t="n">
        <v>0</v>
      </c>
      <c r="E3" s="7" t="n">
        <v>-243</v>
      </c>
      <c r="F3" s="7" t="n">
        <v>0</v>
      </c>
    </row>
    <row r="4" spans="1:9">
      <c r="A4" s="4" t="s">
        <v>305</v>
      </c>
    </row>
    <row r="5" spans="1:9">
      <c r="A5" s="3" t="s">
        <v>297</v>
      </c>
    </row>
    <row r="6" spans="1:9">
      <c r="A6" s="4" t="s">
        <v>328</v>
      </c>
      <c r="I6" s="7" t="n">
        <v>3000</v>
      </c>
    </row>
    <row r="7" spans="1:9">
      <c r="A7" s="4" t="s">
        <v>341</v>
      </c>
      <c r="I7" s="4" t="s">
        <v>342</v>
      </c>
    </row>
    <row r="8" spans="1:9">
      <c r="A8" s="4" t="s">
        <v>327</v>
      </c>
      <c r="E8" s="4" t="s">
        <v>343</v>
      </c>
    </row>
    <row r="9" spans="1:9">
      <c r="A9" s="4" t="s">
        <v>344</v>
      </c>
      <c r="E9" s="7" t="n">
        <v>185</v>
      </c>
    </row>
    <row r="10" spans="1:9">
      <c r="A10" s="4" t="s">
        <v>306</v>
      </c>
      <c r="C10" s="7" t="n">
        <v>0</v>
      </c>
      <c r="E10" s="7" t="n">
        <v>0</v>
      </c>
      <c r="G10" s="7" t="n">
        <v>1508</v>
      </c>
      <c r="H10" s="7" t="n">
        <v>1255</v>
      </c>
    </row>
    <row r="11" spans="1:9">
      <c r="A11" s="4" t="s">
        <v>345</v>
      </c>
      <c r="E11" s="4" t="s">
        <v>346</v>
      </c>
    </row>
    <row r="12" spans="1:9">
      <c r="A12" s="4" t="s">
        <v>347</v>
      </c>
      <c r="B12" s="7" t="n">
        <v>1508</v>
      </c>
    </row>
    <row r="13" spans="1:9">
      <c r="A13" s="4" t="s">
        <v>348</v>
      </c>
      <c r="B13" s="7" t="n">
        <v>46</v>
      </c>
    </row>
    <row r="14" spans="1:9">
      <c r="A14" s="4" t="s">
        <v>332</v>
      </c>
      <c r="E14" s="7" t="n">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25</v>
      </c>
      <c r="D1" s="2" t="s">
        <v>77</v>
      </c>
    </row>
    <row r="2" spans="1:4">
      <c r="A2" s="3" t="s">
        <v>350</v>
      </c>
    </row>
    <row r="3" spans="1:4">
      <c r="A3" s="4" t="s">
        <v>351</v>
      </c>
      <c r="B3" s="7" t="n">
        <v>2784</v>
      </c>
      <c r="C3" s="7" t="n">
        <v>2768</v>
      </c>
    </row>
    <row r="4" spans="1:4">
      <c r="A4" s="4" t="s">
        <v>34</v>
      </c>
      <c r="B4" s="5" t="n">
        <v>23492</v>
      </c>
      <c r="C4" s="5" t="n">
        <v>17892</v>
      </c>
    </row>
    <row r="5" spans="1:4">
      <c r="A5" s="4" t="s">
        <v>42</v>
      </c>
      <c r="B5" s="5" t="n">
        <v>908</v>
      </c>
      <c r="C5" s="5" t="n">
        <v>732</v>
      </c>
    </row>
    <row r="6" spans="1:4">
      <c r="A6" s="4" t="s">
        <v>43</v>
      </c>
      <c r="B6" s="5" t="n">
        <v>3958</v>
      </c>
      <c r="C6" s="5" t="n">
        <v>13219</v>
      </c>
    </row>
    <row r="7" spans="1:4">
      <c r="A7" s="4" t="s">
        <v>352</v>
      </c>
      <c r="B7" s="5" t="n">
        <v>38133</v>
      </c>
      <c r="C7" s="5" t="n">
        <v>44105</v>
      </c>
      <c r="D7" s="7" t="n">
        <v>44919</v>
      </c>
    </row>
    <row r="8" spans="1:4">
      <c r="A8" s="4" t="s">
        <v>47</v>
      </c>
      <c r="B8" s="5" t="n">
        <v>503</v>
      </c>
      <c r="C8" s="5" t="n">
        <v>7473</v>
      </c>
    </row>
    <row r="9" spans="1:4">
      <c r="A9" s="4" t="s">
        <v>52</v>
      </c>
      <c r="B9" s="5" t="n">
        <v>6640</v>
      </c>
      <c r="C9" s="5" t="n">
        <v>20051</v>
      </c>
    </row>
    <row r="10" spans="1:4">
      <c r="A10" s="4" t="s">
        <v>353</v>
      </c>
      <c r="B10" s="5" t="n">
        <v>6327</v>
      </c>
      <c r="C10" s="5" t="n">
        <v>2979</v>
      </c>
    </row>
    <row r="11" spans="1:4">
      <c r="A11" s="4" t="s">
        <v>57</v>
      </c>
      <c r="B11" s="5" t="n">
        <v>7489</v>
      </c>
      <c r="C11" s="5" t="n">
        <v>4565</v>
      </c>
    </row>
    <row r="12" spans="1:4">
      <c r="A12" s="4" t="s">
        <v>354</v>
      </c>
      <c r="B12" s="7" t="n">
        <v>38133</v>
      </c>
      <c r="C12" s="5" t="n">
        <v>44105</v>
      </c>
    </row>
    <row r="13" spans="1:4">
      <c r="A13" s="4" t="s">
        <v>355</v>
      </c>
    </row>
    <row r="14" spans="1:4">
      <c r="A14" s="3" t="s">
        <v>350</v>
      </c>
    </row>
    <row r="15" spans="1:4">
      <c r="A15" s="4" t="s">
        <v>351</v>
      </c>
      <c r="C15" s="5" t="n">
        <v>2777</v>
      </c>
    </row>
    <row r="16" spans="1:4">
      <c r="A16" s="4" t="s">
        <v>34</v>
      </c>
      <c r="C16" s="5" t="n">
        <v>17901</v>
      </c>
    </row>
    <row r="17" spans="1:4">
      <c r="A17" s="4" t="s">
        <v>42</v>
      </c>
      <c r="C17" s="5" t="n">
        <v>1459</v>
      </c>
    </row>
    <row r="18" spans="1:4">
      <c r="A18" s="4" t="s">
        <v>43</v>
      </c>
      <c r="C18" s="5" t="n">
        <v>13946</v>
      </c>
    </row>
    <row r="19" spans="1:4">
      <c r="A19" s="4" t="s">
        <v>352</v>
      </c>
      <c r="C19" s="5" t="n">
        <v>44841</v>
      </c>
    </row>
    <row r="20" spans="1:4">
      <c r="A20" s="4" t="s">
        <v>47</v>
      </c>
      <c r="C20" s="5" t="n">
        <v>8012</v>
      </c>
    </row>
    <row r="21" spans="1:4">
      <c r="A21" s="4" t="s">
        <v>52</v>
      </c>
      <c r="C21" s="5" t="n">
        <v>20590</v>
      </c>
    </row>
    <row r="22" spans="1:4">
      <c r="A22" s="4" t="s">
        <v>353</v>
      </c>
      <c r="C22" s="5" t="n">
        <v>3176</v>
      </c>
    </row>
    <row r="23" spans="1:4">
      <c r="A23" s="4" t="s">
        <v>57</v>
      </c>
      <c r="C23" s="5" t="n">
        <v>4762</v>
      </c>
    </row>
    <row r="24" spans="1:4">
      <c r="A24" s="4" t="s">
        <v>354</v>
      </c>
      <c r="C24" s="5" t="n">
        <v>44841</v>
      </c>
    </row>
    <row r="25" spans="1:4">
      <c r="A25" s="4" t="s">
        <v>356</v>
      </c>
    </row>
    <row r="26" spans="1:4">
      <c r="A26" s="3" t="s">
        <v>350</v>
      </c>
    </row>
    <row r="27" spans="1:4">
      <c r="A27" s="4" t="s">
        <v>351</v>
      </c>
      <c r="C27" s="5" t="n">
        <v>-9</v>
      </c>
    </row>
    <row r="28" spans="1:4">
      <c r="A28" s="4" t="s">
        <v>34</v>
      </c>
      <c r="C28" s="5" t="n">
        <v>-9</v>
      </c>
    </row>
    <row r="29" spans="1:4">
      <c r="A29" s="4" t="s">
        <v>42</v>
      </c>
      <c r="C29" s="5" t="n">
        <v>-727</v>
      </c>
    </row>
    <row r="30" spans="1:4">
      <c r="A30" s="4" t="s">
        <v>43</v>
      </c>
      <c r="C30" s="5" t="n">
        <v>-727</v>
      </c>
    </row>
    <row r="31" spans="1:4">
      <c r="A31" s="4" t="s">
        <v>352</v>
      </c>
      <c r="C31" s="5" t="n">
        <v>-736</v>
      </c>
    </row>
    <row r="32" spans="1:4">
      <c r="A32" s="4" t="s">
        <v>47</v>
      </c>
      <c r="C32" s="5" t="n">
        <v>-539</v>
      </c>
    </row>
    <row r="33" spans="1:4">
      <c r="A33" s="4" t="s">
        <v>52</v>
      </c>
      <c r="C33" s="5" t="n">
        <v>-539</v>
      </c>
    </row>
    <row r="34" spans="1:4">
      <c r="A34" s="4" t="s">
        <v>353</v>
      </c>
      <c r="C34" s="5" t="n">
        <v>-197</v>
      </c>
    </row>
    <row r="35" spans="1:4">
      <c r="A35" s="4" t="s">
        <v>57</v>
      </c>
      <c r="C35" s="5" t="n">
        <v>-197</v>
      </c>
    </row>
    <row r="36" spans="1:4">
      <c r="A36" s="4" t="s">
        <v>354</v>
      </c>
      <c r="C36" s="7" t="n">
        <v>-7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57</v>
      </c>
      <c r="B1" s="2" t="s">
        <v>76</v>
      </c>
      <c r="D1" s="2" t="s">
        <v>1</v>
      </c>
    </row>
    <row r="2" spans="1:5">
      <c r="B2" s="2" t="s">
        <v>2</v>
      </c>
      <c r="C2" s="2" t="s">
        <v>77</v>
      </c>
      <c r="D2" s="2" t="s">
        <v>2</v>
      </c>
      <c r="E2" s="2" t="s">
        <v>77</v>
      </c>
    </row>
    <row r="3" spans="1:5">
      <c r="A3" s="3" t="s">
        <v>151</v>
      </c>
    </row>
    <row r="4" spans="1:5">
      <c r="A4" s="4" t="s">
        <v>97</v>
      </c>
      <c r="B4" s="7" t="n">
        <v>-8000</v>
      </c>
      <c r="C4" s="7" t="n">
        <v>-1000</v>
      </c>
      <c r="D4" s="7" t="n">
        <v>-236000</v>
      </c>
      <c r="E4" s="7" t="n">
        <v>6851000</v>
      </c>
    </row>
    <row r="5" spans="1:5">
      <c r="A5" s="4" t="s">
        <v>358</v>
      </c>
      <c r="B5" s="5" t="n">
        <v>-32000</v>
      </c>
      <c r="C5" s="5" t="n">
        <v>0</v>
      </c>
      <c r="D5" s="5" t="n">
        <v>-221000</v>
      </c>
      <c r="E5" s="5" t="n">
        <v>6210000</v>
      </c>
    </row>
    <row r="6" spans="1:5">
      <c r="A6" s="4" t="s">
        <v>359</v>
      </c>
      <c r="B6" s="5" t="n">
        <v>24000</v>
      </c>
      <c r="C6" s="7" t="n">
        <v>-1000</v>
      </c>
      <c r="D6" s="5" t="n">
        <v>-15000</v>
      </c>
      <c r="E6" s="7" t="n">
        <v>641000</v>
      </c>
    </row>
    <row r="7" spans="1:5">
      <c r="A7" s="4" t="s">
        <v>360</v>
      </c>
      <c r="B7" s="5" t="n">
        <v>10206000</v>
      </c>
      <c r="D7" s="5" t="n">
        <v>10206000</v>
      </c>
    </row>
    <row r="8" spans="1:5">
      <c r="A8" s="4" t="s">
        <v>361</v>
      </c>
      <c r="B8" s="5" t="n">
        <v>0</v>
      </c>
      <c r="D8" s="5" t="n">
        <v>0</v>
      </c>
    </row>
    <row r="9" spans="1:5">
      <c r="A9" s="4" t="s">
        <v>362</v>
      </c>
      <c r="B9" s="7" t="n">
        <v>11100000</v>
      </c>
      <c r="D9" s="7" t="n">
        <v>11100000</v>
      </c>
    </row>
    <row r="10" spans="1:5">
      <c r="A10" s="4" t="s">
        <v>363</v>
      </c>
      <c r="D10" s="5" t="n">
        <v>20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2"/>
  </cols>
  <sheetData>
    <row r="1" spans="1:2">
      <c r="A1" s="1" t="s">
        <v>364</v>
      </c>
      <c r="B1" s="2" t="s">
        <v>1</v>
      </c>
    </row>
    <row r="2" spans="1:2">
      <c r="B2" s="2" t="s">
        <v>365</v>
      </c>
    </row>
    <row r="3" spans="1:2">
      <c r="A3" s="3" t="s">
        <v>154</v>
      </c>
    </row>
    <row r="4" spans="1:2">
      <c r="A4" s="4" t="s">
        <v>366</v>
      </c>
      <c r="B4" s="5"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219</v>
      </c>
    </row>
    <row r="2" spans="1:2">
      <c r="A2" s="4" t="s">
        <v>368</v>
      </c>
    </row>
    <row r="3" spans="1:2">
      <c r="A3" s="3" t="s">
        <v>369</v>
      </c>
    </row>
    <row r="4" spans="1:2">
      <c r="A4" s="4" t="s">
        <v>370</v>
      </c>
      <c r="B4" s="7" t="n">
        <v>503</v>
      </c>
    </row>
    <row r="5" spans="1:2">
      <c r="A5" s="4" t="s">
        <v>371</v>
      </c>
      <c r="B5" s="5" t="n">
        <v>561</v>
      </c>
    </row>
    <row r="6" spans="1:2">
      <c r="A6" s="4" t="s">
        <v>372</v>
      </c>
      <c r="B6" s="5" t="n">
        <v>596</v>
      </c>
    </row>
    <row r="7" spans="1:2">
      <c r="A7" s="4" t="s">
        <v>373</v>
      </c>
      <c r="B7" s="5" t="n">
        <v>634</v>
      </c>
    </row>
    <row r="8" spans="1:2">
      <c r="A8" s="4" t="s">
        <v>374</v>
      </c>
      <c r="B8" s="5" t="n">
        <v>5044</v>
      </c>
    </row>
    <row r="9" spans="1:2">
      <c r="A9" s="4" t="s">
        <v>375</v>
      </c>
      <c r="B9" s="5" t="n">
        <v>7338</v>
      </c>
    </row>
    <row r="10" spans="1:2">
      <c r="A10" s="4" t="s">
        <v>376</v>
      </c>
    </row>
    <row r="11" spans="1:2">
      <c r="A11" s="3" t="s">
        <v>369</v>
      </c>
    </row>
    <row r="12" spans="1:2">
      <c r="A12" s="4" t="s">
        <v>370</v>
      </c>
      <c r="B12" s="5" t="n">
        <v>545</v>
      </c>
    </row>
    <row r="13" spans="1:2">
      <c r="A13" s="4" t="s">
        <v>371</v>
      </c>
      <c r="B13" s="5" t="n">
        <v>402</v>
      </c>
    </row>
    <row r="14" spans="1:2">
      <c r="A14" s="4" t="s">
        <v>372</v>
      </c>
      <c r="B14" s="5" t="n">
        <v>336</v>
      </c>
    </row>
    <row r="15" spans="1:2">
      <c r="A15" s="4" t="s">
        <v>373</v>
      </c>
      <c r="B15" s="5" t="n">
        <v>243</v>
      </c>
    </row>
    <row r="16" spans="1:2">
      <c r="A16" s="4" t="s">
        <v>374</v>
      </c>
      <c r="B16" s="5" t="n">
        <v>59</v>
      </c>
    </row>
    <row r="17" spans="1:2">
      <c r="A17" s="4" t="s">
        <v>375</v>
      </c>
      <c r="B17" s="5" t="n">
        <v>1585</v>
      </c>
    </row>
    <row r="18" spans="1:2">
      <c r="A18" s="4" t="s">
        <v>377</v>
      </c>
    </row>
    <row r="19" spans="1:2">
      <c r="A19" s="3" t="s">
        <v>369</v>
      </c>
    </row>
    <row r="20" spans="1:2">
      <c r="A20" s="4" t="s">
        <v>370</v>
      </c>
      <c r="B20" s="5" t="n">
        <v>396</v>
      </c>
    </row>
    <row r="21" spans="1:2">
      <c r="A21" s="4" t="s">
        <v>371</v>
      </c>
      <c r="B21" s="5" t="n">
        <v>400</v>
      </c>
    </row>
    <row r="22" spans="1:2">
      <c r="A22" s="4" t="s">
        <v>372</v>
      </c>
      <c r="B22" s="5" t="n">
        <v>366</v>
      </c>
    </row>
    <row r="23" spans="1:2">
      <c r="A23" s="4" t="s">
        <v>373</v>
      </c>
      <c r="B23" s="5" t="n">
        <v>328</v>
      </c>
    </row>
    <row r="24" spans="1:2">
      <c r="A24" s="4" t="s">
        <v>374</v>
      </c>
      <c r="B24" s="5" t="n">
        <v>803</v>
      </c>
    </row>
    <row r="25" spans="1:2">
      <c r="A25" s="4" t="s">
        <v>375</v>
      </c>
      <c r="B25" s="7" t="n">
        <v>22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378</v>
      </c>
      <c r="B1" s="2" t="s">
        <v>76</v>
      </c>
      <c r="D1" s="2" t="s">
        <v>1</v>
      </c>
    </row>
    <row r="2" spans="1:6">
      <c r="B2" s="2" t="s">
        <v>219</v>
      </c>
      <c r="C2" s="2" t="s">
        <v>220</v>
      </c>
      <c r="D2" s="2" t="s">
        <v>379</v>
      </c>
      <c r="E2" s="2" t="s">
        <v>220</v>
      </c>
      <c r="F2" s="2" t="s">
        <v>380</v>
      </c>
    </row>
    <row r="3" spans="1:6">
      <c r="A3" s="3" t="s">
        <v>381</v>
      </c>
    </row>
    <row r="4" spans="1:6">
      <c r="A4" s="4" t="s">
        <v>382</v>
      </c>
      <c r="B4" s="7" t="n">
        <v>109</v>
      </c>
      <c r="C4" s="7" t="n">
        <v>71</v>
      </c>
      <c r="D4" s="7" t="n">
        <v>481</v>
      </c>
      <c r="E4" s="7" t="n">
        <v>204</v>
      </c>
    </row>
    <row r="5" spans="1:6">
      <c r="A5" s="4" t="s">
        <v>383</v>
      </c>
      <c r="B5" s="7" t="n">
        <v>21</v>
      </c>
      <c r="D5" s="7" t="n">
        <v>21</v>
      </c>
      <c r="F5" s="7" t="n">
        <v>75</v>
      </c>
    </row>
    <row r="6" spans="1:6">
      <c r="A6" s="4" t="s">
        <v>384</v>
      </c>
      <c r="D6" s="5"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85</v>
      </c>
      <c r="B1" s="2" t="s">
        <v>1</v>
      </c>
    </row>
    <row r="2" spans="1:2">
      <c r="B2" s="2" t="s">
        <v>386</v>
      </c>
    </row>
    <row r="3" spans="1:2">
      <c r="A3" s="3" t="s">
        <v>160</v>
      </c>
    </row>
    <row r="4" spans="1:2">
      <c r="A4" s="4" t="s">
        <v>387</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76</v>
      </c>
      <c r="D1" s="2" t="s">
        <v>1</v>
      </c>
    </row>
    <row r="2" spans="1:6">
      <c r="B2" s="2" t="s">
        <v>2</v>
      </c>
      <c r="C2" s="2" t="s">
        <v>77</v>
      </c>
      <c r="D2" s="2" t="s">
        <v>2</v>
      </c>
      <c r="E2" s="2" t="s">
        <v>77</v>
      </c>
      <c r="F2" s="2" t="s">
        <v>25</v>
      </c>
    </row>
    <row r="3" spans="1:6">
      <c r="A3" s="3" t="s">
        <v>389</v>
      </c>
    </row>
    <row r="4" spans="1:6">
      <c r="A4" s="4" t="s">
        <v>390</v>
      </c>
      <c r="B4" s="7" t="n">
        <v>13699</v>
      </c>
      <c r="C4" s="7" t="n">
        <v>16205</v>
      </c>
      <c r="D4" s="7" t="n">
        <v>41000</v>
      </c>
      <c r="E4" s="7" t="n">
        <v>49373</v>
      </c>
    </row>
    <row r="5" spans="1:6">
      <c r="A5" s="4" t="s">
        <v>391</v>
      </c>
      <c r="B5" s="5" t="n">
        <v>-771</v>
      </c>
      <c r="C5" s="5" t="n">
        <v>-1187</v>
      </c>
      <c r="D5" s="5" t="n">
        <v>-1696</v>
      </c>
      <c r="E5" s="5" t="n">
        <v>-3615</v>
      </c>
    </row>
    <row r="6" spans="1:6">
      <c r="A6" s="4" t="s">
        <v>90</v>
      </c>
      <c r="B6" s="5" t="n">
        <v>466</v>
      </c>
      <c r="C6" s="5" t="n">
        <v>477</v>
      </c>
      <c r="D6" s="5" t="n">
        <v>1376</v>
      </c>
      <c r="E6" s="5" t="n">
        <v>1356</v>
      </c>
    </row>
    <row r="7" spans="1:6">
      <c r="A7" s="4" t="s">
        <v>392</v>
      </c>
      <c r="B7" s="5" t="n">
        <v>38133</v>
      </c>
      <c r="C7" s="5" t="n">
        <v>44919</v>
      </c>
      <c r="D7" s="5" t="n">
        <v>38133</v>
      </c>
      <c r="E7" s="5" t="n">
        <v>44919</v>
      </c>
      <c r="F7" s="7" t="n">
        <v>44105</v>
      </c>
    </row>
    <row r="8" spans="1:6">
      <c r="A8" s="4" t="s">
        <v>393</v>
      </c>
      <c r="B8" s="5" t="n">
        <v>289</v>
      </c>
      <c r="C8" s="5" t="n">
        <v>302</v>
      </c>
      <c r="D8" s="5" t="n">
        <v>1097</v>
      </c>
      <c r="E8" s="5" t="n">
        <v>1127</v>
      </c>
    </row>
    <row r="9" spans="1:6">
      <c r="A9" s="4" t="s">
        <v>195</v>
      </c>
    </row>
    <row r="10" spans="1:6">
      <c r="A10" s="3" t="s">
        <v>389</v>
      </c>
    </row>
    <row r="11" spans="1:6">
      <c r="A11" s="4" t="s">
        <v>390</v>
      </c>
      <c r="B11" s="5" t="n">
        <v>5229</v>
      </c>
      <c r="C11" s="5" t="n">
        <v>7545</v>
      </c>
      <c r="D11" s="5" t="n">
        <v>16289</v>
      </c>
      <c r="E11" s="5" t="n">
        <v>24149</v>
      </c>
    </row>
    <row r="12" spans="1:6">
      <c r="A12" s="4" t="s">
        <v>394</v>
      </c>
    </row>
    <row r="13" spans="1:6">
      <c r="A13" s="3" t="s">
        <v>389</v>
      </c>
    </row>
    <row r="14" spans="1:6">
      <c r="A14" s="4" t="s">
        <v>390</v>
      </c>
      <c r="B14" s="5" t="n">
        <v>5229</v>
      </c>
      <c r="C14" s="5" t="n">
        <v>7545</v>
      </c>
      <c r="D14" s="5" t="n">
        <v>16289</v>
      </c>
      <c r="E14" s="5" t="n">
        <v>24149</v>
      </c>
    </row>
    <row r="15" spans="1:6">
      <c r="A15" s="4" t="s">
        <v>391</v>
      </c>
      <c r="B15" s="5" t="n">
        <v>-112</v>
      </c>
      <c r="C15" s="5" t="n">
        <v>-638</v>
      </c>
      <c r="D15" s="5" t="n">
        <v>443</v>
      </c>
      <c r="E15" s="5" t="n">
        <v>-2134</v>
      </c>
    </row>
    <row r="16" spans="1:6">
      <c r="A16" s="4" t="s">
        <v>90</v>
      </c>
      <c r="B16" s="5" t="n">
        <v>150</v>
      </c>
      <c r="C16" s="5" t="n">
        <v>186</v>
      </c>
      <c r="D16" s="5" t="n">
        <v>497</v>
      </c>
      <c r="E16" s="5" t="n">
        <v>545</v>
      </c>
    </row>
    <row r="17" spans="1:6">
      <c r="A17" s="4" t="s">
        <v>392</v>
      </c>
      <c r="B17" s="5" t="n">
        <v>12458</v>
      </c>
      <c r="C17" s="5" t="n">
        <v>26288</v>
      </c>
      <c r="D17" s="5" t="n">
        <v>12458</v>
      </c>
      <c r="E17" s="5" t="n">
        <v>26288</v>
      </c>
    </row>
    <row r="18" spans="1:6">
      <c r="A18" s="4" t="s">
        <v>393</v>
      </c>
      <c r="B18" s="5" t="n">
        <v>24</v>
      </c>
      <c r="C18" s="5" t="n">
        <v>8</v>
      </c>
      <c r="D18" s="5" t="n">
        <v>246</v>
      </c>
      <c r="E18" s="5" t="n">
        <v>93</v>
      </c>
    </row>
    <row r="19" spans="1:6">
      <c r="A19" s="4" t="s">
        <v>395</v>
      </c>
    </row>
    <row r="20" spans="1:6">
      <c r="A20" s="3" t="s">
        <v>389</v>
      </c>
    </row>
    <row r="21" spans="1:6">
      <c r="A21" s="4" t="s">
        <v>390</v>
      </c>
      <c r="B21" s="5" t="n">
        <v>8198</v>
      </c>
      <c r="C21" s="5" t="n">
        <v>8509</v>
      </c>
      <c r="D21" s="5" t="n">
        <v>23946</v>
      </c>
      <c r="E21" s="5" t="n">
        <v>24644</v>
      </c>
    </row>
    <row r="22" spans="1:6">
      <c r="A22" s="4" t="s">
        <v>391</v>
      </c>
      <c r="B22" s="5" t="n">
        <v>-324</v>
      </c>
      <c r="D22" s="5" t="n">
        <v>-511</v>
      </c>
      <c r="E22" s="5" t="n">
        <v>216</v>
      </c>
    </row>
    <row r="23" spans="1:6">
      <c r="A23" s="4" t="s">
        <v>90</v>
      </c>
      <c r="B23" s="5" t="n">
        <v>289</v>
      </c>
      <c r="C23" s="5" t="n">
        <v>246</v>
      </c>
      <c r="D23" s="5" t="n">
        <v>810</v>
      </c>
      <c r="E23" s="5" t="n">
        <v>666</v>
      </c>
    </row>
    <row r="24" spans="1:6">
      <c r="A24" s="4" t="s">
        <v>392</v>
      </c>
      <c r="B24" s="5" t="n">
        <v>11519</v>
      </c>
      <c r="C24" s="5" t="n">
        <v>12135</v>
      </c>
      <c r="D24" s="5" t="n">
        <v>11519</v>
      </c>
      <c r="E24" s="5" t="n">
        <v>12135</v>
      </c>
    </row>
    <row r="25" spans="1:6">
      <c r="A25" s="4" t="s">
        <v>393</v>
      </c>
      <c r="B25" s="5" t="n">
        <v>264</v>
      </c>
      <c r="C25" s="5" t="n">
        <v>292</v>
      </c>
      <c r="D25" s="5" t="n">
        <v>739</v>
      </c>
      <c r="E25" s="5" t="n">
        <v>1031</v>
      </c>
    </row>
    <row r="26" spans="1:6">
      <c r="A26" s="4" t="s">
        <v>396</v>
      </c>
    </row>
    <row r="27" spans="1:6">
      <c r="A27" s="3" t="s">
        <v>389</v>
      </c>
    </row>
    <row r="28" spans="1:6">
      <c r="A28" s="4" t="s">
        <v>390</v>
      </c>
      <c r="B28" s="5" t="n">
        <v>272</v>
      </c>
      <c r="C28" s="5" t="n">
        <v>151</v>
      </c>
      <c r="D28" s="5" t="n">
        <v>765</v>
      </c>
      <c r="E28" s="5" t="n">
        <v>580</v>
      </c>
    </row>
    <row r="29" spans="1:6">
      <c r="A29" s="4" t="s">
        <v>391</v>
      </c>
      <c r="B29" s="5" t="n">
        <v>-335</v>
      </c>
      <c r="C29" s="5" t="n">
        <v>-549</v>
      </c>
      <c r="D29" s="5" t="n">
        <v>-1628</v>
      </c>
      <c r="E29" s="5" t="n">
        <v>-1697</v>
      </c>
    </row>
    <row r="30" spans="1:6">
      <c r="A30" s="4" t="s">
        <v>90</v>
      </c>
      <c r="B30" s="5" t="n">
        <v>27</v>
      </c>
      <c r="C30" s="5" t="n">
        <v>45</v>
      </c>
      <c r="D30" s="5" t="n">
        <v>69</v>
      </c>
      <c r="E30" s="5" t="n">
        <v>145</v>
      </c>
    </row>
    <row r="31" spans="1:6">
      <c r="A31" s="4" t="s">
        <v>392</v>
      </c>
      <c r="B31" s="5" t="n">
        <v>14156</v>
      </c>
      <c r="C31" s="5" t="n">
        <v>6496</v>
      </c>
      <c r="D31" s="5" t="n">
        <v>14156</v>
      </c>
      <c r="E31" s="5" t="n">
        <v>6496</v>
      </c>
    </row>
    <row r="32" spans="1:6">
      <c r="A32" s="4" t="s">
        <v>393</v>
      </c>
      <c r="B32" s="7" t="n">
        <v>1</v>
      </c>
      <c r="C32" s="7" t="n">
        <v>2</v>
      </c>
      <c r="D32" s="7" t="n">
        <v>112</v>
      </c>
      <c r="E32" s="7" t="n">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7</v>
      </c>
    </row>
    <row r="3" spans="1:3">
      <c r="A3" s="3" t="s">
        <v>110</v>
      </c>
    </row>
    <row r="4" spans="1:3">
      <c r="A4" s="4" t="s">
        <v>111</v>
      </c>
      <c r="B4" s="7" t="n">
        <v>-4999</v>
      </c>
      <c r="C4" s="7" t="n">
        <v>-291</v>
      </c>
    </row>
    <row r="5" spans="1:3">
      <c r="A5" s="3" t="s">
        <v>112</v>
      </c>
    </row>
    <row r="6" spans="1:3">
      <c r="A6" s="4" t="s">
        <v>113</v>
      </c>
      <c r="B6" s="5" t="n">
        <v>14620</v>
      </c>
      <c r="C6" s="5" t="n">
        <v>0</v>
      </c>
    </row>
    <row r="7" spans="1:3">
      <c r="A7" s="4" t="s">
        <v>114</v>
      </c>
      <c r="B7" s="5" t="n">
        <v>4942</v>
      </c>
      <c r="C7" s="5" t="n">
        <v>0</v>
      </c>
    </row>
    <row r="8" spans="1:3">
      <c r="A8" s="4" t="s">
        <v>115</v>
      </c>
      <c r="B8" s="5" t="n">
        <v>-1097</v>
      </c>
      <c r="C8" s="5" t="n">
        <v>-1127</v>
      </c>
    </row>
    <row r="9" spans="1:3">
      <c r="A9" s="4" t="s">
        <v>116</v>
      </c>
      <c r="B9" s="5" t="n">
        <v>0</v>
      </c>
      <c r="C9" s="5" t="n">
        <v>-66</v>
      </c>
    </row>
    <row r="10" spans="1:3">
      <c r="A10" s="4" t="s">
        <v>117</v>
      </c>
      <c r="B10" s="5" t="n">
        <v>18465</v>
      </c>
      <c r="C10" s="5" t="n">
        <v>-1193</v>
      </c>
    </row>
    <row r="11" spans="1:3">
      <c r="A11" s="3" t="s">
        <v>118</v>
      </c>
    </row>
    <row r="12" spans="1:3">
      <c r="A12" s="4" t="s">
        <v>119</v>
      </c>
      <c r="B12" s="5" t="n">
        <v>-3850</v>
      </c>
      <c r="C12" s="5" t="n">
        <v>-601</v>
      </c>
    </row>
    <row r="13" spans="1:3">
      <c r="A13" s="4" t="s">
        <v>120</v>
      </c>
      <c r="B13" s="5" t="n">
        <v>-640</v>
      </c>
      <c r="C13" s="5" t="n">
        <v>0</v>
      </c>
    </row>
    <row r="14" spans="1:3">
      <c r="A14" s="4" t="s">
        <v>121</v>
      </c>
      <c r="B14" s="5" t="n">
        <v>-1000</v>
      </c>
      <c r="C14" s="5" t="n">
        <v>0</v>
      </c>
    </row>
    <row r="15" spans="1:3">
      <c r="A15" s="4" t="s">
        <v>122</v>
      </c>
      <c r="B15" s="5" t="n">
        <v>-5490</v>
      </c>
      <c r="C15" s="5" t="n">
        <v>-601</v>
      </c>
    </row>
    <row r="16" spans="1:3">
      <c r="A16" s="4" t="s">
        <v>123</v>
      </c>
      <c r="B16" s="5" t="n">
        <v>7976</v>
      </c>
      <c r="C16" s="5" t="n">
        <v>-2085</v>
      </c>
    </row>
    <row r="17" spans="1:3">
      <c r="A17" s="4" t="s">
        <v>124</v>
      </c>
      <c r="B17" s="5" t="n">
        <v>3261</v>
      </c>
      <c r="C17" s="5" t="n">
        <v>5974</v>
      </c>
    </row>
    <row r="18" spans="1:3">
      <c r="A18" s="4" t="s">
        <v>125</v>
      </c>
      <c r="B18" s="5" t="n">
        <v>11237</v>
      </c>
      <c r="C18" s="5" t="n">
        <v>3889</v>
      </c>
    </row>
    <row r="19" spans="1:3">
      <c r="A19" s="3" t="s">
        <v>126</v>
      </c>
    </row>
    <row r="20" spans="1:3">
      <c r="A20" s="4" t="s">
        <v>127</v>
      </c>
      <c r="B20" s="5" t="n">
        <v>458</v>
      </c>
      <c r="C20" s="5" t="n">
        <v>579</v>
      </c>
    </row>
    <row r="21" spans="1:3">
      <c r="A21" s="4" t="s">
        <v>128</v>
      </c>
      <c r="B21" s="7" t="n">
        <v>141</v>
      </c>
      <c r="C21" s="7" t="n">
        <v>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54:33Z</dcterms:created>
  <dcterms:modified xmlns:dcterms="http://purl.org/dc/terms/" xmlns:xsi="http://www.w3.org/2001/XMLSchema-instance" xsi:type="dcterms:W3CDTF">2017-05-11T16:54:33Z</dcterms:modified>
</cp:coreProperties>
</file>